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from Contracts with Cus"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Earnings (Loss) Per Ordinary Sh"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Commitments and Contingent Liab"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Share-based Compensation (Table" sheetId="36" state="visible" r:id="rId36"/>
    <sheet xmlns:r="http://schemas.openxmlformats.org/officeDocument/2006/relationships" name="Earnings (Loss) Per Ordinary _2"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Discontinued Operations - Summa"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Investments - Schedule of Inves" sheetId="47" state="visible" r:id="rId47"/>
    <sheet xmlns:r="http://schemas.openxmlformats.org/officeDocument/2006/relationships" name="Investments - Additional Inform" sheetId="48" state="visible" r:id="rId48"/>
    <sheet xmlns:r="http://schemas.openxmlformats.org/officeDocument/2006/relationships" name="Investments - Schedule of Proce" sheetId="49" state="visible" r:id="rId49"/>
    <sheet xmlns:r="http://schemas.openxmlformats.org/officeDocument/2006/relationships" name="Investments - Schedule of Contr" sheetId="50" state="visible" r:id="rId50"/>
    <sheet xmlns:r="http://schemas.openxmlformats.org/officeDocument/2006/relationships" name="Fair Value - Summary of the Com" sheetId="51" state="visible" r:id="rId51"/>
    <sheet xmlns:r="http://schemas.openxmlformats.org/officeDocument/2006/relationships" name="Fair Value - Additional Informa" sheetId="52" state="visible" r:id="rId52"/>
    <sheet xmlns:r="http://schemas.openxmlformats.org/officeDocument/2006/relationships" name="Fair Value - Summary of Fair va" sheetId="53" state="visible" r:id="rId53"/>
    <sheet xmlns:r="http://schemas.openxmlformats.org/officeDocument/2006/relationships" name="Inventory - Schedule of Invento" sheetId="54" state="visible" r:id="rId54"/>
    <sheet xmlns:r="http://schemas.openxmlformats.org/officeDocument/2006/relationships" name="Inventory - Schedule of Inven_2" sheetId="55" state="visible" r:id="rId55"/>
    <sheet xmlns:r="http://schemas.openxmlformats.org/officeDocument/2006/relationships" name="Property, Plant and Equipment -" sheetId="56" state="visible" r:id="rId56"/>
    <sheet xmlns:r="http://schemas.openxmlformats.org/officeDocument/2006/relationships" name="Leases - Summary of Future Leas" sheetId="57" state="visible" r:id="rId57"/>
    <sheet xmlns:r="http://schemas.openxmlformats.org/officeDocument/2006/relationships" name="Leases - Additional Information"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Accounts Payable and Accrued _5" sheetId="61" state="visible" r:id="rId61"/>
    <sheet xmlns:r="http://schemas.openxmlformats.org/officeDocument/2006/relationships" name="Shareholders' Equity - Addition" sheetId="62" state="visible" r:id="rId62"/>
    <sheet xmlns:r="http://schemas.openxmlformats.org/officeDocument/2006/relationships" name="Share-based Compensation - Sche" sheetId="63" state="visible" r:id="rId63"/>
    <sheet xmlns:r="http://schemas.openxmlformats.org/officeDocument/2006/relationships" name="Share-based Compensation - Addi" sheetId="64" state="visible" r:id="rId64"/>
    <sheet xmlns:r="http://schemas.openxmlformats.org/officeDocument/2006/relationships" name="Earnings (Loss) Per Ordinary _3" sheetId="65" state="visible" r:id="rId65"/>
    <sheet xmlns:r="http://schemas.openxmlformats.org/officeDocument/2006/relationships" name="Earnings (Loss) Per Ordinary _4" sheetId="66" state="visible" r:id="rId66"/>
    <sheet xmlns:r="http://schemas.openxmlformats.org/officeDocument/2006/relationships" name="Income Taxes - Additional Infor" sheetId="67" state="visible" r:id="rId67"/>
    <sheet xmlns:r="http://schemas.openxmlformats.org/officeDocument/2006/relationships" name="Segment Reporting - Additional " sheetId="68" state="visible" r:id="rId68"/>
    <sheet xmlns:r="http://schemas.openxmlformats.org/officeDocument/2006/relationships" name="Segment Reporting - Summary of " sheetId="69" state="visible" r:id="rId69"/>
    <sheet xmlns:r="http://schemas.openxmlformats.org/officeDocument/2006/relationships" name="Commitments and Contingent Li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Alkermes plc.</t>
        </is>
      </c>
      <c r="C4" s="4" t="inlineStr">
        <is>
          <t xml:space="preserve"> </t>
        </is>
      </c>
    </row>
    <row r="5">
      <c r="A5" s="4" t="inlineStr">
        <is>
          <t>Entity Central Index Key</t>
        </is>
      </c>
      <c r="B5" s="4" t="inlineStr">
        <is>
          <t>00015202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4901285</v>
      </c>
    </row>
    <row r="17">
      <c r="A17" s="4" t="inlineStr">
        <is>
          <t>Document Fiscal Year Focus</t>
        </is>
      </c>
      <c r="B17" s="4" t="inlineStr">
        <is>
          <t>2025</t>
        </is>
      </c>
      <c r="C17" s="4" t="inlineStr">
        <is>
          <t xml:space="preserve"> </t>
        </is>
      </c>
    </row>
    <row r="18">
      <c r="A18" s="4" t="inlineStr">
        <is>
          <t>Document Fiscal Period Focus</t>
        </is>
      </c>
      <c r="B18" s="4" t="inlineStr">
        <is>
          <t>Q1</t>
        </is>
      </c>
      <c r="C18" s="4" t="inlineStr">
        <is>
          <t xml:space="preserve"> </t>
        </is>
      </c>
    </row>
    <row r="19">
      <c r="A19" s="4" t="inlineStr">
        <is>
          <t>Trading Symbol</t>
        </is>
      </c>
      <c r="B19" s="4" t="inlineStr">
        <is>
          <t>ALKS</t>
        </is>
      </c>
      <c r="C19" s="4" t="inlineStr">
        <is>
          <t xml:space="preserve"> </t>
        </is>
      </c>
    </row>
    <row r="20">
      <c r="A20" s="4" t="inlineStr">
        <is>
          <t>Entity File Number</t>
        </is>
      </c>
      <c r="B20" s="4" t="inlineStr">
        <is>
          <t>001-35299</t>
        </is>
      </c>
      <c r="C20" s="4" t="inlineStr">
        <is>
          <t xml:space="preserve"> </t>
        </is>
      </c>
    </row>
    <row r="21">
      <c r="A21" s="4" t="inlineStr">
        <is>
          <t>Entity Incorporation, State or Country Code</t>
        </is>
      </c>
      <c r="B21" s="4" t="inlineStr">
        <is>
          <t>L2</t>
        </is>
      </c>
      <c r="C21" s="4" t="inlineStr">
        <is>
          <t xml:space="preserve"> </t>
        </is>
      </c>
    </row>
    <row r="22">
      <c r="A22" s="4" t="inlineStr">
        <is>
          <t>Entity Tax Identification Number</t>
        </is>
      </c>
      <c r="B22" s="4" t="inlineStr">
        <is>
          <t>98-1007018</t>
        </is>
      </c>
      <c r="C22" s="4" t="inlineStr">
        <is>
          <t xml:space="preserve"> </t>
        </is>
      </c>
    </row>
    <row r="23">
      <c r="A23" s="4" t="inlineStr">
        <is>
          <t>Entity Address, Address Line One</t>
        </is>
      </c>
      <c r="B23" s="4" t="inlineStr">
        <is>
          <t>Connaught House</t>
        </is>
      </c>
      <c r="C23" s="4" t="inlineStr">
        <is>
          <t xml:space="preserve"> </t>
        </is>
      </c>
    </row>
    <row r="24">
      <c r="A24" s="4" t="inlineStr">
        <is>
          <t>Entity Address, Address Line Two</t>
        </is>
      </c>
      <c r="B24" s="4" t="inlineStr">
        <is>
          <t>1 Burlington Road</t>
        </is>
      </c>
      <c r="C24" s="4" t="inlineStr">
        <is>
          <t xml:space="preserve"> </t>
        </is>
      </c>
    </row>
    <row r="25">
      <c r="A25" s="4" t="inlineStr">
        <is>
          <t>Entity Address, City or Town</t>
        </is>
      </c>
      <c r="B25" s="4" t="inlineStr">
        <is>
          <t>Dublin 4</t>
        </is>
      </c>
      <c r="C25" s="4" t="inlineStr">
        <is>
          <t xml:space="preserve"> </t>
        </is>
      </c>
    </row>
    <row r="26">
      <c r="A26" s="4" t="inlineStr">
        <is>
          <t>Entity Address, Country</t>
        </is>
      </c>
      <c r="B26" s="4" t="inlineStr">
        <is>
          <t>IE</t>
        </is>
      </c>
      <c r="C26" s="4" t="inlineStr">
        <is>
          <t xml:space="preserve"> </t>
        </is>
      </c>
    </row>
    <row r="27">
      <c r="A27" s="4" t="inlineStr">
        <is>
          <t>Entity Address, Postal Zip Code</t>
        </is>
      </c>
      <c r="B27" s="4" t="inlineStr">
        <is>
          <t>D04 C5Y6</t>
        </is>
      </c>
      <c r="C27" s="4" t="inlineStr">
        <is>
          <t xml:space="preserve"> </t>
        </is>
      </c>
    </row>
    <row r="28">
      <c r="A28" s="4" t="inlineStr">
        <is>
          <t>City Area Code</t>
        </is>
      </c>
      <c r="B28" s="4" t="inlineStr">
        <is>
          <t>353</t>
        </is>
      </c>
      <c r="C28" s="4" t="inlineStr">
        <is>
          <t xml:space="preserve"> </t>
        </is>
      </c>
    </row>
    <row r="29">
      <c r="A29" s="4" t="inlineStr">
        <is>
          <t>Local Phone Number</t>
        </is>
      </c>
      <c r="B29" s="4" t="inlineStr">
        <is>
          <t>1-772-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Ordinary shares,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39" customWidth="1" min="1" max="1"/>
    <col width="77" customWidth="1" min="2" max="2"/>
    <col width="47" customWidth="1" min="3" max="3"/>
    <col width="18" customWidth="1" min="4" max="4"/>
    <col width="77" customWidth="1" min="5" max="5"/>
    <col width="80" customWidth="1" min="6" max="6"/>
  </cols>
  <sheetData>
    <row r="1">
      <c r="A1" s="1" t="inlineStr">
        <is>
          <t>Insider Trading Arrangements - shares</t>
        </is>
      </c>
      <c r="F1" s="2" t="inlineStr">
        <is>
          <t>3 Months Ended</t>
        </is>
      </c>
    </row>
    <row r="2">
      <c r="B2" s="2" t="inlineStr">
        <is>
          <t>Mar. 14, 2025</t>
        </is>
      </c>
      <c r="C2" s="2" t="inlineStr">
        <is>
          <t>Mar. 10, 2025</t>
        </is>
      </c>
      <c r="D2" s="2" t="inlineStr">
        <is>
          <t>Feb. 27, 2025</t>
        </is>
      </c>
      <c r="E2" s="2" t="inlineStr">
        <is>
          <t>Feb. 14, 2025</t>
        </is>
      </c>
      <c r="F2" s="2" t="inlineStr">
        <is>
          <t>Mar. 31, 2025</t>
        </is>
      </c>
    </row>
    <row r="3">
      <c r="A3" s="3" t="inlineStr">
        <is>
          <t>Trading Arrangements, by Individ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Terms of Trading Arrangement</t>
        </is>
      </c>
      <c r="B4" s="4" t="inlineStr">
        <is>
          <t xml:space="preserve"> </t>
        </is>
      </c>
      <c r="C4" s="4" t="inlineStr">
        <is>
          <t xml:space="preserve"> </t>
        </is>
      </c>
      <c r="D4" s="4" t="inlineStr">
        <is>
          <t xml:space="preserve"> </t>
        </is>
      </c>
      <c r="E4" s="4" t="inlineStr">
        <is>
          <t xml:space="preserve"> </t>
        </is>
      </c>
      <c r="F4" s="4" t="inlineStr">
        <is>
          <t>During the three months ended March 31, 2025, the following officers (as defined in Rule 16a-1(f) under the Exchange Act) and directors of the Company adopted or terminated contracts, instructions or written plans for the purchase or sale of the Company’s securities that are or were intended to satisfy the affirmative defense conditions of Rule 10b5-1(c) under the Exchange Act (each, a “Rule 10b5-1 plan”) as follows: (i) on February 14, 2025 , Craig Hopkinson , M.D., our Executive Vice President, Research and Development and Chief Medical Officer , terminated a Rule 10b5-1 plan that provided for the sale of up to 820,467 ordinary shares of the Company and was scheduled to expire on July 31, 2025 ; (ii) on February 27, 2025 , Shane Cooke , a director , adopted a Rule 10b5-1 plan providing for the sale of up to 61,200 ordinary shares of the Company that may be obtained from the exercise of vested stock options; this plan is scheduled to expire on February 27, 2026 ; (iii) on March 10, 2025 , Christian Todd Nichols , our Senior Vice President Chief Commercial Officer , adopted a Rule 10b5-1 plan providing for the sale of up to 6,667 ordinary shares of the Company; this plan is scheduled to expire on December 9, 2025 ; and (iv) on March 14, 2025 , Craig Hopkinson , M.D., our Executive Vice President, Research and Development and Chief Medical Officer , adopted a Rule 10b5-1 plan providing for the sale of up to 108,000 ordinary shares of the Company (including shares that may be obtained from the exercise of vested stock options); this plan is scheduled to expire on September 30, 2026 . During the three months ended March 31, 2025, no other officers or directors of the Company adopted , modified or terminated a Rule 10b5-1 plan or a trading plan not intended to satisfy the affirmative defense conditions of Rule 10b5-1(c) under the Exchange Act.</t>
        </is>
      </c>
    </row>
    <row r="5">
      <c r="A5" s="4" t="inlineStr">
        <is>
          <t>Rule 10b5-1 Arrangement Adopted</t>
        </is>
      </c>
      <c r="B5" s="4" t="inlineStr">
        <is>
          <t xml:space="preserve"> </t>
        </is>
      </c>
      <c r="C5" s="4" t="inlineStr">
        <is>
          <t xml:space="preserve"> </t>
        </is>
      </c>
      <c r="D5" s="4" t="inlineStr">
        <is>
          <t xml:space="preserve"> </t>
        </is>
      </c>
      <c r="E5" s="4" t="inlineStr">
        <is>
          <t xml:space="preserve"> </t>
        </is>
      </c>
      <c r="F5" s="4" t="inlineStr">
        <is>
          <t>false</t>
        </is>
      </c>
    </row>
    <row r="6">
      <c r="A6" s="4" t="inlineStr">
        <is>
          <t>Non-Rule 10b5-1 Arrangement Adopted</t>
        </is>
      </c>
      <c r="B6" s="4" t="inlineStr">
        <is>
          <t xml:space="preserve"> </t>
        </is>
      </c>
      <c r="C6" s="4" t="inlineStr">
        <is>
          <t xml:space="preserve"> </t>
        </is>
      </c>
      <c r="D6" s="4" t="inlineStr">
        <is>
          <t xml:space="preserve"> </t>
        </is>
      </c>
      <c r="E6" s="4" t="inlineStr">
        <is>
          <t xml:space="preserve"> </t>
        </is>
      </c>
      <c r="F6" s="4" t="inlineStr">
        <is>
          <t>false</t>
        </is>
      </c>
    </row>
    <row r="7">
      <c r="A7" s="4" t="inlineStr">
        <is>
          <t>Rule 10b5-1 Arrangement Terminated</t>
        </is>
      </c>
      <c r="B7" s="4" t="inlineStr">
        <is>
          <t xml:space="preserve"> </t>
        </is>
      </c>
      <c r="C7" s="4" t="inlineStr">
        <is>
          <t xml:space="preserve"> </t>
        </is>
      </c>
      <c r="D7" s="4" t="inlineStr">
        <is>
          <t xml:space="preserve"> </t>
        </is>
      </c>
      <c r="E7" s="4" t="inlineStr">
        <is>
          <t xml:space="preserve"> </t>
        </is>
      </c>
      <c r="F7" s="4" t="inlineStr">
        <is>
          <t>false</t>
        </is>
      </c>
    </row>
    <row r="8">
      <c r="A8" s="4" t="inlineStr">
        <is>
          <t>Non-Rule 10b5-1 Arrangement Terminated</t>
        </is>
      </c>
      <c r="B8" s="4" t="inlineStr">
        <is>
          <t xml:space="preserve"> </t>
        </is>
      </c>
      <c r="C8" s="4" t="inlineStr">
        <is>
          <t xml:space="preserve"> </t>
        </is>
      </c>
      <c r="D8" s="4" t="inlineStr">
        <is>
          <t xml:space="preserve"> </t>
        </is>
      </c>
      <c r="E8" s="4" t="inlineStr">
        <is>
          <t xml:space="preserve"> </t>
        </is>
      </c>
      <c r="F8" s="4" t="inlineStr">
        <is>
          <t>false</t>
        </is>
      </c>
    </row>
    <row r="9">
      <c r="A9" s="4" t="inlineStr">
        <is>
          <t>Rule 10b5-1 Arrangement Modified</t>
        </is>
      </c>
      <c r="B9" s="4" t="inlineStr">
        <is>
          <t xml:space="preserve"> </t>
        </is>
      </c>
      <c r="C9" s="4" t="inlineStr">
        <is>
          <t xml:space="preserve"> </t>
        </is>
      </c>
      <c r="D9" s="4" t="inlineStr">
        <is>
          <t xml:space="preserve"> </t>
        </is>
      </c>
      <c r="E9" s="4" t="inlineStr">
        <is>
          <t xml:space="preserve"> </t>
        </is>
      </c>
      <c r="F9" s="4" t="inlineStr">
        <is>
          <t>false</t>
        </is>
      </c>
    </row>
    <row r="10">
      <c r="A10" s="4" t="inlineStr">
        <is>
          <t>Non-Rule 10b5-1 Arrangement Modified</t>
        </is>
      </c>
      <c r="B10" s="4" t="inlineStr">
        <is>
          <t xml:space="preserve"> </t>
        </is>
      </c>
      <c r="C10" s="4" t="inlineStr">
        <is>
          <t xml:space="preserve"> </t>
        </is>
      </c>
      <c r="D10" s="4" t="inlineStr">
        <is>
          <t xml:space="preserve"> </t>
        </is>
      </c>
      <c r="E10" s="4" t="inlineStr">
        <is>
          <t xml:space="preserve"> </t>
        </is>
      </c>
      <c r="F10" s="4" t="inlineStr">
        <is>
          <t>false</t>
        </is>
      </c>
    </row>
    <row r="11">
      <c r="A11" s="4" t="inlineStr">
        <is>
          <t>Craig Hopkinson, M.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ding Arrangements, by Individu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ame</t>
        </is>
      </c>
      <c r="B13" s="4" t="inlineStr">
        <is>
          <t>Craig Hopkinson</t>
        </is>
      </c>
      <c r="C13" s="4" t="inlineStr">
        <is>
          <t xml:space="preserve"> </t>
        </is>
      </c>
      <c r="D13" s="4" t="inlineStr">
        <is>
          <t xml:space="preserve"> </t>
        </is>
      </c>
      <c r="E13" s="4" t="inlineStr">
        <is>
          <t>Craig Hopkinson</t>
        </is>
      </c>
      <c r="F13" s="4" t="inlineStr">
        <is>
          <t xml:space="preserve"> </t>
        </is>
      </c>
    </row>
    <row r="14">
      <c r="A14" s="4" t="inlineStr">
        <is>
          <t>Title</t>
        </is>
      </c>
      <c r="B14" s="4" t="inlineStr">
        <is>
          <t>Executive Vice President, Research and Development and Chief Medical Officer</t>
        </is>
      </c>
      <c r="C14" s="4" t="inlineStr">
        <is>
          <t xml:space="preserve"> </t>
        </is>
      </c>
      <c r="D14" s="4" t="inlineStr">
        <is>
          <t xml:space="preserve"> </t>
        </is>
      </c>
      <c r="E14" s="4" t="inlineStr">
        <is>
          <t>Executive Vice President, Research and Development and Chief Medical Officer</t>
        </is>
      </c>
      <c r="F14" s="4" t="inlineStr">
        <is>
          <t xml:space="preserve"> </t>
        </is>
      </c>
    </row>
    <row r="15">
      <c r="A15" s="4" t="inlineStr">
        <is>
          <t>Rule 10b5-1 Arrangement Adopted</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Adoption Date</t>
        </is>
      </c>
      <c r="B16" s="4" t="inlineStr">
        <is>
          <t>March 14, 2025</t>
        </is>
      </c>
      <c r="C16" s="4" t="inlineStr">
        <is>
          <t xml:space="preserve"> </t>
        </is>
      </c>
      <c r="D16" s="4" t="inlineStr">
        <is>
          <t xml:space="preserve"> </t>
        </is>
      </c>
      <c r="E16" s="4" t="inlineStr">
        <is>
          <t xml:space="preserve"> </t>
        </is>
      </c>
      <c r="F16" s="4" t="inlineStr">
        <is>
          <t xml:space="preserve"> </t>
        </is>
      </c>
    </row>
    <row r="17">
      <c r="A17" s="4" t="inlineStr">
        <is>
          <t>Rule 10b5-1 Arrangement Terminated</t>
        </is>
      </c>
      <c r="B17" s="4" t="inlineStr">
        <is>
          <t xml:space="preserve"> </t>
        </is>
      </c>
      <c r="C17" s="4" t="inlineStr">
        <is>
          <t xml:space="preserve"> </t>
        </is>
      </c>
      <c r="D17" s="4" t="inlineStr">
        <is>
          <t xml:space="preserve"> </t>
        </is>
      </c>
      <c r="E17" s="4" t="inlineStr">
        <is>
          <t>true</t>
        </is>
      </c>
      <c r="F17" s="4" t="inlineStr">
        <is>
          <t xml:space="preserve"> </t>
        </is>
      </c>
    </row>
    <row r="18">
      <c r="A18" s="4" t="inlineStr">
        <is>
          <t>Termination Date</t>
        </is>
      </c>
      <c r="B18" s="4" t="inlineStr">
        <is>
          <t xml:space="preserve"> </t>
        </is>
      </c>
      <c r="C18" s="4" t="inlineStr">
        <is>
          <t xml:space="preserve"> </t>
        </is>
      </c>
      <c r="D18" s="4" t="inlineStr">
        <is>
          <t xml:space="preserve"> </t>
        </is>
      </c>
      <c r="E18" s="4" t="inlineStr">
        <is>
          <t>February 14, 2025</t>
        </is>
      </c>
      <c r="F18" s="4" t="inlineStr">
        <is>
          <t xml:space="preserve"> </t>
        </is>
      </c>
    </row>
    <row r="19">
      <c r="A19" s="4" t="inlineStr">
        <is>
          <t>Expiration Date</t>
        </is>
      </c>
      <c r="B19" s="4" t="inlineStr">
        <is>
          <t>September 30, 2026</t>
        </is>
      </c>
      <c r="C19" s="4" t="inlineStr">
        <is>
          <t xml:space="preserve"> </t>
        </is>
      </c>
      <c r="D19" s="4" t="inlineStr">
        <is>
          <t xml:space="preserve"> </t>
        </is>
      </c>
      <c r="E19" s="4" t="inlineStr">
        <is>
          <t>July 31, 2025</t>
        </is>
      </c>
      <c r="F19" s="4" t="inlineStr">
        <is>
          <t xml:space="preserve"> </t>
        </is>
      </c>
    </row>
    <row r="20">
      <c r="A20" s="4" t="inlineStr">
        <is>
          <t>Aggregate Available</t>
        </is>
      </c>
      <c r="B20" s="5" t="n">
        <v>108000</v>
      </c>
      <c r="C20" s="4" t="inlineStr">
        <is>
          <t xml:space="preserve"> </t>
        </is>
      </c>
      <c r="D20" s="4" t="inlineStr">
        <is>
          <t xml:space="preserve"> </t>
        </is>
      </c>
      <c r="E20" s="5" t="n">
        <v>820467</v>
      </c>
      <c r="F20" s="4" t="inlineStr">
        <is>
          <t xml:space="preserve"> </t>
        </is>
      </c>
    </row>
    <row r="21">
      <c r="A21" s="4" t="inlineStr">
        <is>
          <t>Shane Cook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ding Arrangements, by Individu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 xml:space="preserve"> </t>
        </is>
      </c>
      <c r="C23" s="4" t="inlineStr">
        <is>
          <t xml:space="preserve"> </t>
        </is>
      </c>
      <c r="D23" s="4" t="inlineStr">
        <is>
          <t>Shane Cooke</t>
        </is>
      </c>
      <c r="E23" s="4" t="inlineStr">
        <is>
          <t xml:space="preserve"> </t>
        </is>
      </c>
      <c r="F23" s="4" t="inlineStr">
        <is>
          <t xml:space="preserve"> </t>
        </is>
      </c>
    </row>
    <row r="24">
      <c r="A24" s="4" t="inlineStr">
        <is>
          <t>Title</t>
        </is>
      </c>
      <c r="B24" s="4" t="inlineStr">
        <is>
          <t xml:space="preserve"> </t>
        </is>
      </c>
      <c r="C24" s="4" t="inlineStr">
        <is>
          <t xml:space="preserve"> </t>
        </is>
      </c>
      <c r="D24" s="4" t="inlineStr">
        <is>
          <t>director</t>
        </is>
      </c>
      <c r="E24" s="4" t="inlineStr">
        <is>
          <t xml:space="preserve"> </t>
        </is>
      </c>
      <c r="F24" s="4" t="inlineStr">
        <is>
          <t xml:space="preserve"> </t>
        </is>
      </c>
    </row>
    <row r="25">
      <c r="A25" s="4" t="inlineStr">
        <is>
          <t>Rule 10b5-1 Arrangement Adopted</t>
        </is>
      </c>
      <c r="B25" s="4" t="inlineStr">
        <is>
          <t xml:space="preserve"> </t>
        </is>
      </c>
      <c r="C25" s="4" t="inlineStr">
        <is>
          <t xml:space="preserve"> </t>
        </is>
      </c>
      <c r="D25" s="4" t="inlineStr">
        <is>
          <t>true</t>
        </is>
      </c>
      <c r="E25" s="4" t="inlineStr">
        <is>
          <t xml:space="preserve"> </t>
        </is>
      </c>
      <c r="F25" s="4" t="inlineStr">
        <is>
          <t xml:space="preserve"> </t>
        </is>
      </c>
    </row>
    <row r="26">
      <c r="A26" s="4" t="inlineStr">
        <is>
          <t>Adoption Date</t>
        </is>
      </c>
      <c r="B26" s="4" t="inlineStr">
        <is>
          <t xml:space="preserve"> </t>
        </is>
      </c>
      <c r="C26" s="4" t="inlineStr">
        <is>
          <t xml:space="preserve"> </t>
        </is>
      </c>
      <c r="D26" s="4" t="inlineStr">
        <is>
          <t>February 27, 2025</t>
        </is>
      </c>
      <c r="E26" s="4" t="inlineStr">
        <is>
          <t xml:space="preserve"> </t>
        </is>
      </c>
      <c r="F26" s="4" t="inlineStr">
        <is>
          <t xml:space="preserve"> </t>
        </is>
      </c>
    </row>
    <row r="27">
      <c r="A27" s="4" t="inlineStr">
        <is>
          <t>Expiration Date</t>
        </is>
      </c>
      <c r="B27" s="4" t="inlineStr">
        <is>
          <t xml:space="preserve"> </t>
        </is>
      </c>
      <c r="C27" s="4" t="inlineStr">
        <is>
          <t xml:space="preserve"> </t>
        </is>
      </c>
      <c r="D27" s="4" t="inlineStr">
        <is>
          <t>February 27, 2026</t>
        </is>
      </c>
      <c r="E27" s="4" t="inlineStr">
        <is>
          <t xml:space="preserve"> </t>
        </is>
      </c>
      <c r="F27" s="4" t="inlineStr">
        <is>
          <t xml:space="preserve"> </t>
        </is>
      </c>
    </row>
    <row r="28">
      <c r="A28" s="4" t="inlineStr">
        <is>
          <t>Aggregate Available</t>
        </is>
      </c>
      <c r="B28" s="4" t="inlineStr">
        <is>
          <t xml:space="preserve"> </t>
        </is>
      </c>
      <c r="C28" s="4" t="inlineStr">
        <is>
          <t xml:space="preserve"> </t>
        </is>
      </c>
      <c r="D28" s="5" t="n">
        <v>61200</v>
      </c>
      <c r="E28" s="4" t="inlineStr">
        <is>
          <t xml:space="preserve"> </t>
        </is>
      </c>
      <c r="F28" s="4" t="inlineStr">
        <is>
          <t xml:space="preserve"> </t>
        </is>
      </c>
    </row>
    <row r="29">
      <c r="A29" s="4" t="inlineStr">
        <is>
          <t>Christian Todd Nichol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ding Arrangements, by Individu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 xml:space="preserve"> </t>
        </is>
      </c>
      <c r="C31" s="4" t="inlineStr">
        <is>
          <t>Christian Todd Nichols</t>
        </is>
      </c>
      <c r="D31" s="4" t="inlineStr">
        <is>
          <t xml:space="preserve"> </t>
        </is>
      </c>
      <c r="E31" s="4" t="inlineStr">
        <is>
          <t xml:space="preserve"> </t>
        </is>
      </c>
      <c r="F31" s="4" t="inlineStr">
        <is>
          <t xml:space="preserve"> </t>
        </is>
      </c>
    </row>
    <row r="32">
      <c r="A32" s="4" t="inlineStr">
        <is>
          <t>Title</t>
        </is>
      </c>
      <c r="B32" s="4" t="inlineStr">
        <is>
          <t xml:space="preserve"> </t>
        </is>
      </c>
      <c r="C32" s="4" t="inlineStr">
        <is>
          <t>Senior Vice President Chief Commercial Officer</t>
        </is>
      </c>
      <c r="D32" s="4" t="inlineStr">
        <is>
          <t xml:space="preserve"> </t>
        </is>
      </c>
      <c r="E32" s="4" t="inlineStr">
        <is>
          <t xml:space="preserve"> </t>
        </is>
      </c>
      <c r="F32" s="4" t="inlineStr">
        <is>
          <t xml:space="preserve"> </t>
        </is>
      </c>
    </row>
    <row r="33">
      <c r="A33" s="4" t="inlineStr">
        <is>
          <t>Rule 10b5-1 Arrangement Adopted</t>
        </is>
      </c>
      <c r="B33" s="4" t="inlineStr">
        <is>
          <t xml:space="preserve"> </t>
        </is>
      </c>
      <c r="C33" s="4" t="inlineStr">
        <is>
          <t>true</t>
        </is>
      </c>
      <c r="D33" s="4" t="inlineStr">
        <is>
          <t xml:space="preserve"> </t>
        </is>
      </c>
      <c r="E33" s="4" t="inlineStr">
        <is>
          <t xml:space="preserve"> </t>
        </is>
      </c>
      <c r="F33" s="4" t="inlineStr">
        <is>
          <t xml:space="preserve"> </t>
        </is>
      </c>
    </row>
    <row r="34">
      <c r="A34" s="4" t="inlineStr">
        <is>
          <t>Adoption Date</t>
        </is>
      </c>
      <c r="B34" s="4" t="inlineStr">
        <is>
          <t xml:space="preserve"> </t>
        </is>
      </c>
      <c r="C34" s="4" t="inlineStr">
        <is>
          <t>March 10, 2025</t>
        </is>
      </c>
      <c r="D34" s="4" t="inlineStr">
        <is>
          <t xml:space="preserve"> </t>
        </is>
      </c>
      <c r="E34" s="4" t="inlineStr">
        <is>
          <t xml:space="preserve"> </t>
        </is>
      </c>
      <c r="F34" s="4" t="inlineStr">
        <is>
          <t xml:space="preserve"> </t>
        </is>
      </c>
    </row>
    <row r="35">
      <c r="A35" s="4" t="inlineStr">
        <is>
          <t>Expiration Date</t>
        </is>
      </c>
      <c r="B35" s="4" t="inlineStr">
        <is>
          <t xml:space="preserve"> </t>
        </is>
      </c>
      <c r="C35" s="4" t="inlineStr">
        <is>
          <t>December 9, 2025</t>
        </is>
      </c>
      <c r="D35" s="4" t="inlineStr">
        <is>
          <t xml:space="preserve"> </t>
        </is>
      </c>
      <c r="E35" s="4" t="inlineStr">
        <is>
          <t xml:space="preserve"> </t>
        </is>
      </c>
      <c r="F35" s="4" t="inlineStr">
        <is>
          <t xml:space="preserve"> </t>
        </is>
      </c>
    </row>
    <row r="36">
      <c r="A36" s="4" t="inlineStr">
        <is>
          <t>Aggregate Available</t>
        </is>
      </c>
      <c r="B36" s="4" t="inlineStr">
        <is>
          <t xml:space="preserve"> </t>
        </is>
      </c>
      <c r="C36" s="5" t="n">
        <v>6667</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Alkermes plc is a global biopharmaceutical company that seeks to develop innovative medicines in the field of neuroscience. Alkermes has a portfolio of proprietary commercial products for the treatment of alcohol dependence, opioid dependence, schizophrenia and bipolar I disorder and a pipeline of clinical and preclinical candidates in development for neurological disorders, including narcolepsy and idiopathic hypersomnia. Headquartered in Ireland, Alkermes also has a corporate office and research and development (“R&amp;D”) center in Massachusetts and a manufacturing facility in Ohio. In May 2024, the Company completed the sale of its research and development business and manufacturing facility in Athlone, Ireland (the “Athlone Facility”) to Novo Nordisk (“Novo”). The Company and Novo also entered into subcontracting arrangements to continue certain development and manufacturing activities performed at the Athlone Facility for a period of time after the closing of the transaction, which activities may continue through the end of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of the Company for the three months ended March 31, 2025 and 2024 are unaudited and have been prepared on a basis substantially consistent with the audited financial statements for the year ended December 31, 2024. The year-en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 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Annual Report. Intercompany accounts and transactions have been eliminated. Columns and rows within tables may not sum due to rounding. 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Topic 205”). 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of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Segment Information Operating segments are defined as components of an enterprise engaging in business activities for which separate financial information is available and regularly reviewed by the chief operating decision maker (“CODM”) in deciding how to allocate resources and in assessing performance. The Company has utilized the management approach to determine that the Company is managed as one segment on a consolidated basis and is in the business of developing, manufacturing and commercializing medicines designed to help people living with complex and difficult-to-treat psychiatric and neurological disorders. The Company’s CODM, the Chairman and Chief Executive Officer, reviews the Company’s operating results on an aggregate basis and manages the Company’s operations as a single operating unit. The CODM measures profitability on a reportable segment basis using net income and utilizes this information in allocating resources and in assessing performance by monitoring budget versus actual results. Please refer to Note 15, Segment Reporting , in these “Notes to Condensed Consolidated Financial Statements” in this Form 10-Q for further information. New Accounting Pronouncements From time to time, new accounting pronouncements are issued by the FASB or other standard-setting bodies that are adopted by the Company on or prior to the specified effective date. Unless otherwise described in this Form 10-Q, the Company believes that the impact of recently issued standards that are not yet effective will not have a material impact on its financial position or results of operations upon adoption. In December 2023, the FASB issued Accounting Standards Update (“ASU”) 2023-09, Income Taxes (“Topic 740”):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This guidance will be applied on a prospective basis. The Company is currently evaluating the impact this ASU will have on its consolidated financial statements and related disclosures. In November 2024, the FASB issued ASU 2024-03, Income Statement - Reporting Comprehensive Income-Expense Disaggregation Disclosures , to improve disclosures about a public business entity’s expenses and address requests from investors for more detailed information about the types of expenses (including purchases of inventory, employee compensation, depreciation, amortization and depletion) in commonly-presented expense captions, such as cost of sales, selling, general and administrative expenses, and research and development. All disclosure requirements under this guidance are required for public business entities and effective for annual periods beginning after December 15, 2026 and interim periods beginning after December 15, 2027. Early adoption is permitted and the amendments in this guidance will be applied prospectively to financial statements for periods after the effective dates.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3. DISCONTINUED OPERATIONS Mural Oncology Separation On November 15, 2023, the Company completed the separation of its oncology business into Mural Oncology plc (“Mural”), a new, independent, publicly-traded company (the “Separation”). In connection with the Separation, the Company and Mural entered into, among other agreements: a separation agreement; a tax matters agreement; and an employee matters agreement, which are described in Note 3, Discontinued Operations in the “Notes to Consolidated Financial Statements” accompanying the Annual Report. Discontinued Operations The Company determined that the Separation met the criteria for classification of the oncology business as discontinued operations in accordance with Topic 205.  The following summarizes the loss from discontinued operations for the three months ended March 31, 2025 and 2024:
Three Months Ended
(In thousands) 2025 2024
Operating expenses from discontinued operations
Cost of goods manufactured $ — $ —
Research and development — 2,516
Selling, general and administrative — —
Total operating expenses from discontinued operations — 2,516
Operating loss from discontinued operations — ( 2,516 )
Income tax benefit from discontinued operations — ( 396 )
Net loss and comprehensive loss from discontinued operations $ — $ ( 2,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Company recognizes revenue when its customer obtains control of promised goods or services, in an amount that reflects the consideration which it expects to receive in exchange for those goods or services. The Company recognizes revenue following the five-step model prescribed in accordance with FASB ASC 606, Revenue from Contracts with Customers (“Topi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Product Sales, Net The Company’s product sales, net consist of sales in the U.S. of VIVITROL, ARISTADA and ARISTADA INITIO, and LYBALVI, primarily to wholesalers, specialty distributors and pharmacies. Product sales, net are recognized when the customer obtains control of the product, which is when the product has been received by the customer. During the three months ended March 31, 2025 and 2024, the Company recorded product sales, net, as follows:
Three Months Ended March 31,
(In thousands) 2025 2024
VIVITROL 100,996 $ 97,659
ARISTADA and ARISTADA INITIO 73,475 78,870
LYBALVI 70,022 57,007
Total product sales, net $ 244,493 $ 233,536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See the “Revenue from Contracts with Customers” section in Note 2, Summary of Significant Accounting Policies in the “Notes to Consolidated Financial Statements” in the Annual Report for information with respect to the Company’s significant categories of sales discounts and allowances. Actual Medicaid utilization rebates related to VIVITROL during the three months ended March 31, 2025 were lower than original estimates, and as a result the Company reduced its rebate reserve by approximately $ 8.7 million during the period. Medicaid rebates for the Company’s other products have not differed materially from the Company’s estimates A rollfor ward of the Company’s provisions for sales discounts and allowances is as follows:
March 31, 2025
(In thousands) Contractual Adjustments (1) Discounts (2) Product Returns Other Total
Beginning balance — December 31, 2024 $ 228,978 $ 43,645 $ 50,507 $ 13,297 $ 336,427
Current provisions relating to sales in current year 123,300 91,264 6,392 19,543 240,499
Adjustments relating to prior years ( 11,311 ) — ( 901 ) — ( 12,212 )
Payments relating to sales in current year ( 5,713 ) ( 81,201 ) — ( 11,839 ) ( 98,753 )
Payments relating to sales in prior years ( 120,893 ) ( 20,793 ) ( 3,087 ) ( 11,244 ) ( 156,017 )
Ending balance — March 31, 2025 $ 214,361 $ 32,915 $ 52,911 $ 9,757 $ 309,944 1. “Contractual Adjustments” include “Medicaid Rebates” and “Medicare Part D” accruals 2. “Discounts” in clude “Chargebacks” and “Product Discounts” Total revenue-related reserves as of March 31, 2025 and December 31, 2024 included in the accompanying consolidated balance sheets are summarized as follows:
March 31, December 31,
(In thousands) 2025 2024
Reduction of accounts receivable $ 14,993 $ 22,031
Components of accrued sales discounts, allowances and reserves 249,795 272,452
Components of other long-term liabilities 45,156 41,944
Total revenue-related reserves $ 309,944 $ 336,427 Manufacturing and Royalty Revenues During the three months ended March 31, 2025 and 2024, the Company recorded manufacturing and royalty revenues from its collaboration arrangements as follows:
Three Months Ended March 31, 2025
(In thousands) Manufacturing Royalty Total
Long-acting INVEGA products (1) $ — $ 17,745 $ 17,745
VUMERITY 5,975 21,858 27,833
RISPERDAL CONSTA 9,115 14 9,129
Other 2,237 5,073 7,310
$ 17,327 $ 44,690 $ 62,017
Three Months Ended March 31, 2024
(In thousands) Manufacturing Royalty Total
Long-acting INVEGA products (1) $ — $ 62,673 $ 62,673
VUMERITY 12,124 19,130 31,254
RISPERDAL CONSTA 2,595 124 2,719
Other 15,311 4,876 20,187
$ 30,030 $ 86,803 $ 116,833 (1) “long-acting INVEGA products”: INVEGA SUSTENNA/XEPLION (paliperidone palmitate), INVEGA TRINZA/TREVICTA (paliperidone palmitate) and INVEGA HAFYERA/BYANNLI (paliperidone palmitate). In August 2024, the Company’s royalty on U.S. net sales of INVEGA SUSTENNA expired. Accordingly, the Company expects royalty revenues from net sales of the long-acting INVEGA products to continue to be lower in 2025, as the royalty revenues related to U.S. net sales of INVEGA SUSTENNA comprised a significant portion of the overall royalty revenues from the long-acting INVEGA products. Contract Assets Contract assets include unbilled amounts related to the manufacture of a product that, once complete, will be sold under certain of the Company’s manufacturing contracts. The amounts included in the contract assets table below are classified as “Current assets” in the accompanying condensed consolidated balance sheets, as they relate to manufacturing processes that are completed in ten days to eight weeks . Total contract assets at March 31, 2025 were as follows:
(In thousands) Contract Assets
Contract assets at December 31, 2024 $ 4,990
Additions 3,049
Transferred to receivables, net ( 4,990 )
Contract assets at March 31, 2025 $ 3,049 Contract Liabilities Contract liabilities consist of contractual obligations related to deferred revenue. At March 31, 2025 and December 31, 2024, $ 1.6 million and $ 1.2 million of the contract liabilities, respectively, were classified as “Contract liabilities–short-term” in the accompanying condensed consolidated balance sheets and no ne of the contract liabilities were classified as “Other long-term liabilities” in the accompanying condensed consolidated balance sheets. Total contract liabilities at March 31, 2025 were as follows:
(In thousands) Contract Liabilities
Contract liabilities at December 31, 2024 $ 1,249
Additions 1,313
Amounts recognized into revenue ( 953 )
Contract liabilities at March 31, 2025 $ 1,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5. INVESTMENTS Investments consist of the following (in thousands):
Gross Unrealized
Losses
Amortized Less than Greater than Estimated
March 31, 2025 Cost Gains One Year One Year Fair Value
Short-term investments:
Available-for-sale securities:
U.S. government and agency debt securities $ 253,700 $ 969 $ ( 22 ) $ ( 2 ) $ 254,645
Corporate debt securities 228,654 934 ( 19 ) ( 3 ) 229,566
Total short-term investments 482,354 1,903 ( 41 ) ( 5 ) 484,211
Long-term investments:
Available-for-sale securities:
U.S. government and agency debt securities 23,540 — — ( 59 ) 23,481
Corporate debt securities 8,620 — — ( 57 ) 8,563
32,160 — — ( 116 ) 32,044
Held-to-maturity securities:
Certificates of deposit 145 — — — 145
Total long-term investments 32,305 — — ( 116 ) 32,189
Total investments $ 514,659 $ 1,903 $ ( 41 ) $ ( 121 ) $ 516,400
December 31, 2024
Short-term investments:
Available-for-sale securities:
U.S. government and agency debt securities $ 266,506 $ 763 $ ( 58 ) $ ( 6 ) $ 267,205
Corporate debt securities 192,617 762 ( 58 ) ( 4 ) 193,317
Total short-term investments 459,123 1,525 ( 116 ) ( 10 ) 460,522
Long-term investments:
Available-for-sale securities:
U.S. government and agency debt securities 48,856 — — ( 179 ) 48,677
Corporate debt securities 24,484 — — ( 158 ) 24,326
73,340 — — ( 337 ) 73,003
Held-to-maturity securities:
Certificates of deposit 145 — — — 145
Total long-term investments 73,485 — — ( 337 ) 73,148
Total investments $ 532,608 $ 1,525 $ ( 116 ) $ ( 347 ) $ 533,670 At March 31, 2025, the Company’s investments in corporate debt securities had a minimum rating of A2 (Moody’s)/A (Standard and Poor’s), and 44 of the Company’s 325 investment securities were in an unrealized loss position with an aggregate estimated fair value of $ 67.3 million. The primary reason these securities were in an unrealized loss position is that they are fixed-rate securities that were acquired in a rising interest rate environment. In making the determination whether the decline in fair value of these securities was 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Realized gains and losses on the sales and maturities of investments, which were identified using the specific identification method, were as follows:
Three Months Ended March 31,
(In thousands) 2025 2024
Proceeds from the sales and maturities of investments $ 113,487 $ 82,488
Realized gains $ 1 $ —
Realized losses $ — $ — The Company’s available-for-sale and held-to-maturity securities at March 31, 2025 had contractual maturities in the following periods:
Available-for-sale Held-to-maturity
Amortized Estimated Amortized Estimated
(In thousands) Cost Fair Value Cost Fair Value
Within 1 year $ 278,722 $ 279,375 $ 145 $ 145
After 1 year through 5 years 235,792 236,880 — —
Total $ 514,514 $ 516,255 $ 145 $ 145 In February 2025, the Company entered into an agreement whereby it is committed to provide up to € 10.0 million to a partnership, Fountain Healthcare Partners Fund IV, L.P. (“Fountain”), which was created to carry on the business of investing exclusively in companies and businesses engaged in the healthcare, pharmaceutical and life sciences sectors. The Company’s commitment represents approximately 9.2 % of the partnership’s total funding, and the Company is accounting for its investment in Fountain under the equity method. As of March 31, 2025, the Company had made payments of, and its investment is equal to, $ 0.5 million (€ 0.5 million), which is included within “Other asset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6. FAIR VALUE 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5 Level 1 Level 2 Level 3
Assets:
Cash equivalents $ 30,245 $ 30,245 $ — $ —
U.S. government and agency debt securities 278,126 234,573 43,553 —
Corporate debt securities 238,129 — 237,629 500
Total $ 546,500 $ 264,818 $ 281,182 $ 500
December 31,
2024 Level 1 Level 2 Level 3
Assets:
Cash equivalents $ 8,388 $ 8,388 $ — $ —
U.S. government and agency debt securities 315,882 265,090 50,792 —
Corporate debt securities 217,643 — 217,643 —
Total $ 541,913 $ 273,478 $ 268,435 $ — The Company transfers its financial assets and liabilities, measured at fair value on a recurring basis, between the fair value hierarchies at the end of each reporting period. There were no transfers of any securities between levels during the three months ended March 31, 2025 . The following table is a rollforward of the fair value of the Company’s assets with fair values that were determined using Level 3 inputs at March 31, 2025:
(In thousands) Fair Value
Balance, January 1, 2025 $ —
Purchase of corporate debt security 500
Balance, March 31, 2025 $ 500 The Company’s investment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arrying amounts reflected in the accompanying condensed consolidated balance sheets for cash and cash equivalents, accounts receivable, contract assets, other current assets, accounts payable and accrued expenses, sales discounts, allowances and reserves approximate fair value due to their short-term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7. INVENTORY Inventory is stated at the lower of cost and net realizable value. Cost is determined using the first-in, first-out method. Inventory consists of the following:
March 31, December 31,
(In thousands) 2025 2024
Raw materials $ 69,692 $ 72,139
Work in process 74,199 79,871
Finished goods (1) 39,547 30,877
Total inventory $ 183,438 $ 182,887 (1) At March 31, 2025 and December 31, 2024 , the Company had $ 27.5 million and $ 22.7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8. PROPERTY, PLANT AND EQUIPMENT Property, plant and equipment consist of the following:
March 31, December 31,
(In thousands) 2025 2024
Land $ 957 $ 957
Building and improvements 135,016 134,699
Furniture, fixtures and equipment 255,868 244,113
Leasehold improvements 42,520 42,416
Construction in progress 59,973 58,391
Subtotal 494,334 480,576
Less: accumulated depreciation ( 260,414 ) ( 253,012 )
Total property, plant and equipment, net $ 233,920 $ 227,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Future lease payments under non-cancelable leases at March 31, 2025 consist of the following:
March 31,
(In thousands) 2025
2025 7,679
2026 10,298
2027 9,508
2028 9,574
Thereafter 59,695
Total operating lease payments $ 96,754
Less: imputed interest ( 22,652 )
Total operating lease liabilities $ 74,102 At March 31, 2025 , the weighted average incremental borrowing rate and the weighted average remaining lease term for all operating leases held by the Company were 3.9 % and 6.8 years, respectively. Cash paid for lease liabilities was $ 2.5 million during each of the three months ended March 31, 2025 and 2024. The Company recorded operating lease expense from continuing operations of $ 1.8 million during each of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9806</v>
      </c>
      <c r="C3" s="6" t="n">
        <v>291146</v>
      </c>
    </row>
    <row r="4">
      <c r="A4" s="4" t="inlineStr">
        <is>
          <t>Investments—short-term</t>
        </is>
      </c>
      <c r="B4" s="5" t="n">
        <v>484211</v>
      </c>
      <c r="C4" s="5" t="n">
        <v>460522</v>
      </c>
    </row>
    <row r="5">
      <c r="A5" s="4" t="inlineStr">
        <is>
          <t>Receivables, net</t>
        </is>
      </c>
      <c r="B5" s="5" t="n">
        <v>318703</v>
      </c>
      <c r="C5" s="5" t="n">
        <v>384528</v>
      </c>
    </row>
    <row r="6">
      <c r="A6" s="4" t="inlineStr">
        <is>
          <t>Inventory</t>
        </is>
      </c>
      <c r="B6" s="5" t="n">
        <v>183438</v>
      </c>
      <c r="C6" s="5" t="n">
        <v>182887</v>
      </c>
    </row>
    <row r="7">
      <c r="A7" s="4" t="inlineStr">
        <is>
          <t>Prepaid expenses and other current assets</t>
        </is>
      </c>
      <c r="B7" s="5" t="n">
        <v>89843</v>
      </c>
      <c r="C7" s="5" t="n">
        <v>91282</v>
      </c>
    </row>
    <row r="8">
      <c r="A8" s="4" t="inlineStr">
        <is>
          <t>Contract assets</t>
        </is>
      </c>
      <c r="B8" s="5" t="n">
        <v>3049</v>
      </c>
      <c r="C8" s="5" t="n">
        <v>4990</v>
      </c>
    </row>
    <row r="9">
      <c r="A9" s="4" t="inlineStr">
        <is>
          <t>Total current assets</t>
        </is>
      </c>
      <c r="B9" s="5" t="n">
        <v>1479050</v>
      </c>
      <c r="C9" s="5" t="n">
        <v>1415355</v>
      </c>
    </row>
    <row r="10">
      <c r="A10" s="4" t="inlineStr">
        <is>
          <t>PROPERTY, PLANT AND EQUIPMENT, NET</t>
        </is>
      </c>
      <c r="B10" s="5" t="n">
        <v>233920</v>
      </c>
      <c r="C10" s="5" t="n">
        <v>227564</v>
      </c>
    </row>
    <row r="11">
      <c r="A11" s="4" t="inlineStr">
        <is>
          <t>INVESTMENTS—LONG-TERM</t>
        </is>
      </c>
      <c r="B11" s="5" t="n">
        <v>32189</v>
      </c>
      <c r="C11" s="5" t="n">
        <v>73148</v>
      </c>
    </row>
    <row r="12">
      <c r="A12" s="4" t="inlineStr">
        <is>
          <t>RIGHT-OF-USE ASSETS</t>
        </is>
      </c>
      <c r="B12" s="5" t="n">
        <v>82406</v>
      </c>
      <c r="C12" s="5" t="n">
        <v>84245</v>
      </c>
    </row>
    <row r="13">
      <c r="A13" s="4" t="inlineStr">
        <is>
          <t>INTANGIBLE ASSETS, NET AND GOODWILL</t>
        </is>
      </c>
      <c r="B13" s="5" t="n">
        <v>83899</v>
      </c>
      <c r="C13" s="5" t="n">
        <v>83917</v>
      </c>
    </row>
    <row r="14">
      <c r="A14" s="4" t="inlineStr">
        <is>
          <t>DEFERRED TAX ASSETS</t>
        </is>
      </c>
      <c r="B14" s="5" t="n">
        <v>152144</v>
      </c>
      <c r="C14" s="5" t="n">
        <v>154835</v>
      </c>
    </row>
    <row r="15">
      <c r="A15" s="4" t="inlineStr">
        <is>
          <t>OTHER ASSETS</t>
        </is>
      </c>
      <c r="B15" s="5" t="n">
        <v>18369</v>
      </c>
      <c r="C15" s="5" t="n">
        <v>16503</v>
      </c>
    </row>
    <row r="16">
      <c r="A16" s="4" t="inlineStr">
        <is>
          <t>TOTAL ASSETS</t>
        </is>
      </c>
      <c r="B16" s="5" t="n">
        <v>2081977</v>
      </c>
      <c r="C16" s="5" t="n">
        <v>2055567</v>
      </c>
    </row>
    <row r="17">
      <c r="A17" s="3" t="inlineStr">
        <is>
          <t>CURRENT LIABILITIES:</t>
        </is>
      </c>
      <c r="B17" s="4" t="inlineStr">
        <is>
          <t xml:space="preserve"> </t>
        </is>
      </c>
      <c r="C17" s="4" t="inlineStr">
        <is>
          <t xml:space="preserve"> </t>
        </is>
      </c>
    </row>
    <row r="18">
      <c r="A18" s="4" t="inlineStr">
        <is>
          <t>Accounts payable and accrued expenses</t>
        </is>
      </c>
      <c r="B18" s="5" t="n">
        <v>186035</v>
      </c>
      <c r="C18" s="5" t="n">
        <v>185332</v>
      </c>
    </row>
    <row r="19">
      <c r="A19" s="4" t="inlineStr">
        <is>
          <t>Accrued sales discounts, allowances and reserves</t>
        </is>
      </c>
      <c r="B19" s="5" t="n">
        <v>249795</v>
      </c>
      <c r="C19" s="5" t="n">
        <v>272452</v>
      </c>
    </row>
    <row r="20">
      <c r="A20" s="4" t="inlineStr">
        <is>
          <t>Operating lease liabilities—short-term</t>
        </is>
      </c>
      <c r="B20" s="5" t="n">
        <v>6291</v>
      </c>
      <c r="C20" s="5" t="n">
        <v>6166</v>
      </c>
    </row>
    <row r="21">
      <c r="A21" s="4" t="inlineStr">
        <is>
          <t>Contract liabilities—short-term</t>
        </is>
      </c>
      <c r="B21" s="5" t="n">
        <v>1609</v>
      </c>
      <c r="C21" s="5" t="n">
        <v>1249</v>
      </c>
    </row>
    <row r="22">
      <c r="A22" s="4" t="inlineStr">
        <is>
          <t>Total current liabilities</t>
        </is>
      </c>
      <c r="B22" s="5" t="n">
        <v>443730</v>
      </c>
      <c r="C22" s="5" t="n">
        <v>465199</v>
      </c>
    </row>
    <row r="23">
      <c r="A23" s="4" t="inlineStr">
        <is>
          <t>OPERATING LEASE LIABILITIES—LONG-TERM</t>
        </is>
      </c>
      <c r="B23" s="5" t="n">
        <v>67811</v>
      </c>
      <c r="C23" s="5" t="n">
        <v>69372</v>
      </c>
    </row>
    <row r="24">
      <c r="A24" s="4" t="inlineStr">
        <is>
          <t>OTHER LONG-TERM LIABILITIES</t>
        </is>
      </c>
      <c r="B24" s="5" t="n">
        <v>58853</v>
      </c>
      <c r="C24" s="5" t="n">
        <v>56019</v>
      </c>
    </row>
    <row r="25">
      <c r="A25" s="4" t="inlineStr">
        <is>
          <t>Total liabilities</t>
        </is>
      </c>
      <c r="B25" s="5" t="n">
        <v>570394</v>
      </c>
      <c r="C25" s="5" t="n">
        <v>590590</v>
      </c>
    </row>
    <row r="26">
      <c r="A26" s="4" t="inlineStr">
        <is>
          <t>COMMITMENTS AND CONTINGENT LIABILITIES (Note 1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par value, $0.01 per share; 50,000,000 shares authorized; and zero issued and outstanding at March 31, 2025 and December 31, 2024</t>
        </is>
      </c>
      <c r="B28" s="4" t="inlineStr">
        <is>
          <t xml:space="preserve"> </t>
        </is>
      </c>
      <c r="C28" s="4" t="inlineStr">
        <is>
          <t xml:space="preserve"> </t>
        </is>
      </c>
    </row>
    <row r="29">
      <c r="A29" s="4" t="inlineStr">
        <is>
          <t>Ordinary shares, par value, $0.01 per share; 450,000,000 shares authorized; 180,181,396 and 176,670,785 shares issued; and 164,853,015 and 162,176,994 shares outstanding at March 31, 2025 and December 31, 2024, respectively</t>
        </is>
      </c>
      <c r="B29" s="5" t="n">
        <v>1802</v>
      </c>
      <c r="C29" s="5" t="n">
        <v>1767</v>
      </c>
    </row>
    <row r="30">
      <c r="A30" s="4" t="inlineStr">
        <is>
          <t>Treasury shares, at cost (15,328,381 and 14,493,791 shares at March 31, 2025 and December 31, 2024, respectively)</t>
        </is>
      </c>
      <c r="B30" s="5" t="n">
        <v>-448036</v>
      </c>
      <c r="C30" s="5" t="n">
        <v>-419255</v>
      </c>
    </row>
    <row r="31">
      <c r="A31" s="4" t="inlineStr">
        <is>
          <t>Additional paid-in capital</t>
        </is>
      </c>
      <c r="B31" s="5" t="n">
        <v>2913266</v>
      </c>
      <c r="C31" s="5" t="n">
        <v>2860890</v>
      </c>
    </row>
    <row r="32">
      <c r="A32" s="4" t="inlineStr">
        <is>
          <t>Accumulated other comprehensive loss</t>
        </is>
      </c>
      <c r="B32" s="5" t="n">
        <v>-1455</v>
      </c>
      <c r="C32" s="5" t="n">
        <v>-1967</v>
      </c>
    </row>
    <row r="33">
      <c r="A33" s="4" t="inlineStr">
        <is>
          <t>Accumulated deficit</t>
        </is>
      </c>
      <c r="B33" s="5" t="n">
        <v>-953994</v>
      </c>
      <c r="C33" s="5" t="n">
        <v>-976458</v>
      </c>
    </row>
    <row r="34">
      <c r="A34" s="4" t="inlineStr">
        <is>
          <t>Total shareholders’ equity</t>
        </is>
      </c>
      <c r="B34" s="5" t="n">
        <v>1511583</v>
      </c>
      <c r="C34" s="5" t="n">
        <v>1464977</v>
      </c>
    </row>
    <row r="35">
      <c r="A35" s="4" t="inlineStr">
        <is>
          <t>TOTAL LIABILITIES AND SHAREHOLDERS’ EQUITY</t>
        </is>
      </c>
      <c r="B35" s="6" t="n">
        <v>2081977</v>
      </c>
      <c r="C35" s="6" t="n">
        <v>2055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 of the following:
March 31, December 31,
(In thousands) 2025 2024
Accounts payable $ 59,840 $ 45,630
Accrued compensation 43,103 70,960
Accrued other 83,092 68,742
Total accounts payable and accrued expenses $ 186,035 $ 185,332 A summary of the Company’s current provision for sales discounts, allowances and reserves was as follows:
March 31, December 31,
(In thousands) 2025 2024
Medicaid rebates $ 191,471 $ 202,044
Product discounts 15,350 19,351
Medicare Part D 22,891 26,933
Other 20,083 24,124
Total accrued sales discounts, allowances and reserves $ 249,795 $ 272,452 Included in accounts payable was approximately $ 19.9 million and $ 11.4 million of amounts payable related to state U.S. Medicaid rebates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11. SHAREHOLDERS’ EQUITY In February 2024, the Company announced approval by its board of directors of a share repurchase program authorizing the Company to repurchase its ordinary shares in an aggregate amount of up to $ 400.0 million (exclusive of any fees, commissions or other expenses related to such repurchases) from time to time (the “Repurchase Program”), with the specific timing and amounts of repurchases under the Repurchase Program dependent on a variety of factors, including but not limited to ongoing assessments of the Company’s needs, alternative investment opportunities, the market price of its ordinary shares and general market conditions. The Repurchase Program has no set expiration date and may be suspended or discontinued at any time. During the three months ended March 31, 2025, the Company did no t repurchase any of its ordinary shares under the Repurchase Program. As of March 31, 2025, the remaining amount authorized under the Repurchase Program was $ 2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2. SHARE-BASED COMPENSATION The following table presents share-based compensation expense included in the accompanying condensed consolidated statements of operations and comprehensive income:
Three Months Ended
March 31,
(In thousands) 2025 2024
Cost of goods manufactured and sold $ 1,782 $ 2,906
Research and development 5,891 10,278
Selling, general and administrative 15,137 19,571
Total share-based compensation expense $ 22,810 $ 32,755 At March 31, 2025 and December 31, 2024 , $ 3.2 million and $ 3.1 million, respectively, of share-based compensation expense was capitalized and recorded as “Inventory” in the accompanying condensed consolidated balance sheets. During the three months ended March 31, 2024, the Company recognized share-based compensation expense related to certain performance-based restricted stock unit awards that were granted during 2021. As of December 2023, the financial performance criteria for these awards were deemed not probable of being achieved; however, in February 2024, the compensation committee of the Company’s board of directors determined that the Company partially achieved the financial performance criteria. This was considered an accounting modification in accordance with FASB ASC 718, Compensation—Stock Compensation and resulted in a modification charge of approximately $ 6.8 million. In February 2024, the compensation committee of the Company’s board of directors also determined that the Company achieved the pipeline performance criteria for these awards, resulting in a $ 2.6 million incremental share-based compensation expense, as it was deemed such pipeline performance criteria had been m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Ordinary Share</t>
        </is>
      </c>
      <c r="B4" s="4" t="inlineStr">
        <is>
          <t xml:space="preserve">13. EARNINGS (LOSS) PER ORDINARY SHARE Basic earnings per ordinary share from continuing operations is calculated based upon net income from continuing operations available to holders of ordinary shares divided by the weighted average number of ordinary shares outstanding. Basic loss per ordinary share from discontinued operations is calculated based upon net loss from discontinued operations available to holders of ordinary shares, divided by the weighted average number of ordinary shares outstanding. For the calculation of diluted earnings (loss) per ordinary share from continuing operations and discontinuing operations, the Company utilizes the treasury stock method and adjusts the weighted average number of ordinary shares outstanding for the potential dilutive effect of outstanding ordinary share equivalents such as stock options and restricted stock unit awards.
Three Months Ended
March 31,
(In thousands) 2025 2024
Numerator:
Net income from continuing operations $ 22,464 $ 38,948
Net loss from discontinued operations — ( 2,120 )
Net income $ 22,464 $ 36,828
Denominator:
Weighted average number of ordinary shares outstanding 163,407 167,984
Effect of dilutive securities:
Stock options 2,393 1,734
Restricted stock unit awards 2,937 3,263
Dilutive ordinary share equivalents 5,330 4,997
Shares used in calculating diluted earnings per ordinary share 168,737 172,981 The following potential ordinary share equivalents were not included in the net earnings (loss) per ordinary share calculation because the effect would have been anti-dilutive:
Three Months Ended
March 31,
(In thousands) 2025 2024
Stock options 6,141 11,152
Restricted stock unit awards 1,818 1,776
Total 7,959 12,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4.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determining future taxable income, the Company is responsible for assumptions that it utilizes,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uses to manage the underlying business. The Company recorded income tax provisions of $ 3.0 million and $ 8.0 million during the three months ended March 31, 2025 and 2024, respectively. The income tax provisions during these periods were primarily attributable to taxes on income earned in Ireland. The Company’s effective tax rate during the three months ended March 31, 2025 and 2024 was 11.9 % and 17.0 %, respectively. The decrease in the effective tax rate was primarily due to an increase in windfall benefits from employee equity activity. The effective tax rate during the three months ended March 31, 2024 exceeded the Irish statutory tax rate of 12.5 %, primarily due to non-deductible expenses relating to share-based compensation and income that was taxable at rates higher than the Irish statutory tax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5. SEGMENT REPORTING Segment Information Following the adoption of ASU 2023-07, the Company is required to disclose significant segment expenses that are regularly provided to the CODM. The Company’s CODM is periodically provided R&amp;D expenses, selling and marketing expenses, and general and administrative expenses. Other external R&amp;D expenses are composed of general research and development expenses and other external projects. Other internal R&amp;D expenses include allocation expenses, travel expenses, and fees, taxes and dues. The Company’s significant segment expenses are as follows:
Three Months Ended
March 31,
(In thousands) 2025 2024
REVENUES:
Total revenue $ 306,510 $ 350,372
EXPENSES:
Cost of goods manufactured and sold (exclusive of amortization of acquired intangible assets shown below) 49,197 58,644
External R&amp;D expenses:
Development programs:
ALKS 2680 17,854 10,456
LYBALVI 3,852 5,041
Other external R&amp;D expenses 10,973 8,789
Total external R&amp;D expenses 32,679 24,286
Internal R&amp;D expenses:
Employee-related 31,354 34,545
Occupancy 3,148 3,048
Depreciation 1,467 1,428
Other internal R&amp;D expenses 3,169 4,304
Total internal R&amp;D expenses 39,138 43,325
R&amp;D expenses 71,817 67,611
Selling, general and administrative expenses:
Selling and marketing expense 122,934 125,617
General and administrative expense 48,770 54,132
Total selling, general and administrative expense 171,704 179,749
Other segment income (expenses) (1) 8,672 ( 5,420 )
NET INCOME FROM CONTINUING OPERATIONS 22,464 38,948
LOSS ON DISCONTINUED OPERATIONS, NET OF TAX — ( 2,120 )
NET INCOME $ 22,464 $ 36,828 1. “Other segment income (expenses)” during the three months ended March 31, 2025 and 2024, includes “Amortization of acquired intangible assets”, “Other income, net” and “Income tax provi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16.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March 31, 2025 , there were no potential material losses from claims, asserted or unasserted, or legal proceedings that the Company determined were probable of occurring. INVEGA TRINZA ANDA Litigation In September 2020, Janssen Pharmaceutica, Janssen Pharmaceuticals, Inc., and Janssen Research &amp; Development, LLC initiated a patent infringement lawsuit in the U.S. District Court for the District of New Jersey (the “NJ District Court”) against Mylan Laboratories Limited (“Mylan Labs”) and other Mylan entities following the filing by Mylan Labs of an abbreviated new drug application (“ANDA”) seeking approval from the U.S. Food and Drug Administration (“FDA”) to market a generic version of INVEGA TRINZA before the expiration of U.S. Patent No. 10,143,693 (the “’693 Patent”). Requested judicial remedies include recovery of litigation costs and injunctive relief. In May 2023, the NJ District Court issued an opinion in favor of the Janssen entities on the issues of infringement and validity of the ’693 Patent and the Mylan entities filed a notice of appeal of the decision. On March 28, 2025, the U.S. Court of Appeals for the Federal Circuit (the “Federal Circuit Court”) issued a decision affirming the NJ District Court opinion. The Company is not a party to this proceeding. VUMERITY ANDA Litigation In July 2023, Biogen Inc., Biogen Swiss Manufacturing GmbH and Alkermes Pharma Ireland Limited filed a patent infringement lawsuit in the U.S. District Court for the District of Delaware against Zydus Worldwide DMCC, Zydus Pharmaceuticals (USA) Inc. and Zydus Lifesciences Limited (collectively, “Zydus”) following the filing by Zydus of an ANDA seeking approval from the FDA to engage in the commercial manufacture, use or sale of a generic version of VUMERITY (diroximel fumarate) delayed-release capsules for oral use, 231 mg, before expiration of the Company’s U.S. Patent Nos. 8,669,281; 9,090,558; and 10,080,733. The filing of the lawsuit triggered a stay of FDA approval of the ANDA for up to 30 months in accordance with the U.S. Drug Price Competition and Patent Term Restoration Act of 1984 (the “Hatch-Waxman Act”). A bench trial is scheduled to begin on July 28, 2025.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a product liability case alleging that the FDA-approved VIVITROL labeling was inadequate and that VIVITROL caused the individual to suffer from opioid overdose and death. The Company intends to vigorously defend itself in these matters. In addition, in January 2023, Acorda Therapeutics, Inc. (“Acorda”) filed a petition with the U.S. District Court for the Southern District of New York (the “NY Southern District Court”) asking the court to confirm in part and modify in part the final arbitral award rendered by an arbitration panel in October 2022 and, as part of the requested modification, seeking an additional approximately $ 66.0 million in damages. In August 2023, the NY Southern District Court confirmed the final arbitral award and declined to modify the final award to increase the damages awarded thereunder. In September 2023, Acorda filed a notice of appeal of the NY Southern District Court decision to the Federal Circuit Court, and the Company filed a motion to transfer the appeal to the U.S. Court of Appeals for the Second Circuit. In January 2024, the Federal Circuit Court denied without prejudice the Company’s motion to transfer the appeal and instructed the parties to brief the jurisdictional question as part of the merits appeal. Briefing in the Federal Circuit Court is complete, and oral argument has been scheduled for June 6, 2025. Guarantees In connection with the Separation, the Company entered into an assignment and assumption of lease agreement (the “Assignment”) pursuant to which Alkermes, Inc., a wholly owned subsidiary of the Company, assigned to Mural Oncology, Inc. (“Mural US”), a subsidiary of Mural, an operating lease for approximately 180,000 square feet of corporate office space, administrative areas and laboratories located at 852 Winter Street in Waltham, Massachusetts (the “852 Winter Street Lease”), as described in more detail in Note 10, Leases in the “Notes to Consolidated Financial Statements” in the Annual Report. Although all of the rights, title and interest in, to and under the 852 Winter Street Lease were transferred to Mural US as of November 15, 2023 pursuant to the Assignment, the Company ratified and reaffirmed for the remainder of the lease term its guarantor obligations in respect of the lease under that certain Guaranty dated as of May 16, 2014 . Upon completion of the Separation, the Assignment was accounted for as a termination of the original lease and the Company de-recognized the right-of-use asset and lease liability related to the 852 Winter Street Lease. At March 31, 2025, the fair value of the guarantee was no t material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for the three months ended March 31, 2025 and 2024 are unaudited and have been prepared on a basis substantially consistent with the audited financial statements for the year ended December 31, 2024. The year-en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Annual Report. Intercompany accounts and transactions have been eliminated. Columns and rows within tables may not sum due to rounding.</t>
        </is>
      </c>
    </row>
    <row r="6">
      <c r="A6" s="4" t="inlineStr">
        <is>
          <t>Discontinued Operations</t>
        </is>
      </c>
      <c r="B6" s="4" t="inlineStr">
        <is>
          <t>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Topic 205”).</t>
        </is>
      </c>
    </row>
    <row r="7">
      <c r="A7" s="4" t="inlineStr">
        <is>
          <t>Use of Estimates</t>
        </is>
      </c>
      <c r="B7" s="4" t="inlineStr">
        <is>
          <t>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of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t>
        </is>
      </c>
    </row>
    <row r="8">
      <c r="A8" s="4" t="inlineStr">
        <is>
          <t>Segment Information</t>
        </is>
      </c>
      <c r="B8" s="4" t="inlineStr">
        <is>
          <t>Segment Information Operating segments are defined as components of an enterprise engaging in business activities for which separate financial information is available and regularly reviewed by the chief operating decision maker (“CODM”) in deciding how to allocate resources and in assessing performance. The Company has utilized the management approach to determine that the Company is managed as one segment on a consolidated basis and is in the business of developing, manufacturing and commercializing medicines designed to help people living with complex and difficult-to-treat psychiatric and neurological disorders. The Company’s CODM, the Chairman and Chief Executive Officer, reviews the Company’s operating results on an aggregate basis and manages the Company’s operations as a single operating unit. The CODM measures profitability on a reportable segment basis using net income and utilizes this information in allocating resources and in assessing performance by monitoring budget versus actual results. Please refer to Note 15, Segment Reporting , in these “Notes to Condensed Consolidated Financial Statements” in this Form 10-Q for further information.</t>
        </is>
      </c>
    </row>
    <row r="9">
      <c r="A9" s="4" t="inlineStr">
        <is>
          <t>New Accounting Pronouncements</t>
        </is>
      </c>
      <c r="B9" s="4" t="inlineStr">
        <is>
          <t>New Accounting Pronouncements From time to time, new accounting pronouncements are issued by the FASB or other standard-setting bodies that are adopted by the Company on or prior to the specified effective date. Unless otherwise described in this Form 10-Q, the Company believes that the impact of recently issued standards that are not yet effective will not have a material impact on its financial position or results of operations upon adoption. In December 2023, the FASB issued Accounting Standards Update (“ASU”) 2023-09, Income Taxes (“Topic 740”):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This guidance will be applied on a prospective basis. The Company is currently evaluating the impact this ASU will have on its consolidated financial statements and related disclosures. In November 2024, the FASB issued ASU 2024-03, Income Statement - Reporting Comprehensive Income-Expense Disaggregation Disclosures , to improve disclosures about a public business entity’s expenses and address requests from investors for more detailed information about the types of expenses (including purchases of inventory, employee compensation, depreciation, amortization and depletion) in commonly-presented expense captions, such as cost of sales, selling, general and administrative expenses, and research and development. All disclosure requirements under this guidance are required for public business entities and effective for annual periods beginning after December 15, 2026 and interim periods beginning after December 15, 2027. Early adoption is permitted and the amendments in this guidance will be applied prospectively to financial statements for periods after the effective dates.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scontinued Operations</t>
        </is>
      </c>
      <c r="B4" s="4" t="inlineStr">
        <is>
          <t>The following summarizes the loss from discontinued operations for the three months ended March 31, 2025 and 2024:
Three Months Ended
(In thousands) 2025 2024
Operating expenses from discontinued operations
Cost of goods manufactured $ — $ —
Research and development — 2,516
Selling, general and administrative — —
Total operating expenses from discontinued operations — 2,516
Operating loss from discontinued operations — ( 2,516 )
Income tax benefit from discontinued operations — ( 396 )
Net loss and comprehensive loss from discontinued operations $ — $ ( 2,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3 Months Ended</t>
        </is>
      </c>
    </row>
    <row r="2">
      <c r="B2" s="2" t="inlineStr">
        <is>
          <t>Mar. 31, 2025</t>
        </is>
      </c>
    </row>
    <row r="3">
      <c r="A3" s="4" t="inlineStr">
        <is>
          <t>Schedule of Provisions for Sales and Allowances</t>
        </is>
      </c>
      <c r="B3" s="4" t="inlineStr">
        <is>
          <t>A rollfor ward of the Company’s provisions for sales discounts and allowances is as follows:
March 31, 2025
(In thousands) Contractual Adjustments (1) Discounts (2) Product Returns Other Total
Beginning balance — December 31, 2024 $ 228,978 $ 43,645 $ 50,507 $ 13,297 $ 336,427
Current provisions relating to sales in current year 123,300 91,264 6,392 19,543 240,499
Adjustments relating to prior years ( 11,311 ) — ( 901 ) — ( 12,212 )
Payments relating to sales in current year ( 5,713 ) ( 81,201 ) — ( 11,839 ) ( 98,753 )
Payments relating to sales in prior years ( 120,893 ) ( 20,793 ) ( 3,087 ) ( 11,244 ) ( 156,017 )
Ending balance — March 31, 2025 $ 214,361 $ 32,915 $ 52,911 $ 9,757 $ 309,944 1. “Contractual Adjustments” include “Medicaid Rebates” and “Medicare Part D” accruals 2. “Discounts” in clude “Chargebacks” and “Product Discounts”</t>
        </is>
      </c>
    </row>
    <row r="4">
      <c r="A4" s="4" t="inlineStr">
        <is>
          <t>Schedule of Revenue Related Reserves Included in Consolidated Balance Sheets</t>
        </is>
      </c>
      <c r="B4" s="4" t="inlineStr">
        <is>
          <t xml:space="preserve">Total revenue-related reserves as of March 31, 2025 and December 31, 2024 included in the accompanying consolidated balance sheets are summarized as follows:
March 31, December 31,
(In thousands) 2025 2024
Reduction of accounts receivable $ 14,993 $ 22,031
Components of accrued sales discounts, allowances and reserves 249,795 272,452
Components of other long-term liabilities 45,156 41,944
Total revenue-related reserves $ 309,944 $ 336,427 </t>
        </is>
      </c>
    </row>
    <row r="5">
      <c r="A5" s="4" t="inlineStr">
        <is>
          <t>Schedule of Contract Assets and Contract Liabilities</t>
        </is>
      </c>
      <c r="B5" s="4" t="inlineStr">
        <is>
          <t xml:space="preserve">Total contract assets at March 31, 2025 were as follows:
(In thousands) Contract Assets
Contract assets at December 31, 2024 $ 4,990
Additions 3,049
Transferred to receivables, net ( 4,990 )
Contract assets at March 31, 2025 $ 3,049 Total contract liabilities at March 31, 2025 were as follows:
(In thousands) Contract Liabilities
Contract liabilities at December 31, 2024 $ 1,249
Additions 1,313
Amounts recognized into revenue ( 953 )
Contract liabilities at March 31, 2025 $ 1,609 </t>
        </is>
      </c>
    </row>
    <row r="6">
      <c r="A6" s="4" t="inlineStr">
        <is>
          <t>Product sales, net</t>
        </is>
      </c>
      <c r="B6" s="4" t="inlineStr">
        <is>
          <t xml:space="preserve"> </t>
        </is>
      </c>
    </row>
    <row r="7">
      <c r="A7" s="4" t="inlineStr">
        <is>
          <t>Schedule of Disaggregation of Revenues</t>
        </is>
      </c>
      <c r="B7" s="4" t="inlineStr">
        <is>
          <t xml:space="preserve">During the three months ended March 31, 2025 and 2024, the Company recorded product sales, net, as follows:
Three Months Ended March 31,
(In thousands) 2025 2024
VIVITROL 100,996 $ 97,659
ARISTADA and ARISTADA INITIO 73,475 78,870
LYBALVI 70,022 57,007
Total product sales, net $ 244,493 $ 233,536 </t>
        </is>
      </c>
    </row>
    <row r="8">
      <c r="A8" s="4" t="inlineStr">
        <is>
          <t>Manufacturing and royalty revenues</t>
        </is>
      </c>
      <c r="B8" s="4" t="inlineStr">
        <is>
          <t xml:space="preserve"> </t>
        </is>
      </c>
    </row>
    <row r="9">
      <c r="A9" s="4" t="inlineStr">
        <is>
          <t>Schedule of Disaggregation of Revenues</t>
        </is>
      </c>
      <c r="B9" s="4" t="inlineStr">
        <is>
          <t xml:space="preserve">During the three months ended March 31, 2025 and 2024, the Company recorded manufacturing and royalty revenues from its collaboration arrangements as follows:
Three Months Ended March 31, 2025
(In thousands) Manufacturing Royalty Total
Long-acting INVEGA products (1) $ — $ 17,745 $ 17,745
VUMERITY 5,975 21,858 27,833
RISPERDAL CONSTA 9,115 14 9,129
Other 2,237 5,073 7,310
$ 17,327 $ 44,690 $ 62,017
Three Months Ended March 31, 2024
(In thousands) Manufacturing Royalty Total
Long-acting INVEGA products (1) $ — $ 62,673 $ 62,673
VUMERITY 12,124 19,130 31,254
RISPERDAL CONSTA 2,595 124 2,719
Other 15,311 4,876 20,187
$ 30,030 $ 86,803 $ 116,833 (1) “long-acting INVEGA products”: INVEGA SUSTENNA/XEPLION (paliperidone palmitate), INVEGA TRINZA/TREVICTA (paliperidone palmitate) and INVEGA HAFYERA/BYANNLI (paliperidone palmi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80181396</v>
      </c>
      <c r="C9" s="5" t="n">
        <v>176670785</v>
      </c>
    </row>
    <row r="10">
      <c r="A10" s="4" t="inlineStr">
        <is>
          <t>Ordinary shares, shares outstanding</t>
        </is>
      </c>
      <c r="B10" s="5" t="n">
        <v>164853015</v>
      </c>
      <c r="C10" s="5" t="n">
        <v>162176994</v>
      </c>
    </row>
    <row r="11">
      <c r="A11" s="4" t="inlineStr">
        <is>
          <t>Treasury shares</t>
        </is>
      </c>
      <c r="B11" s="5" t="n">
        <v>15328381</v>
      </c>
      <c r="C11" s="5" t="n">
        <v>14493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Investments consist of the following (in thousands):
Gross Unrealized
Losses
Amortized Less than Greater than Estimated
March 31, 2025 Cost Gains One Year One Year Fair Value
Short-term investments:
Available-for-sale securities:
U.S. government and agency debt securities $ 253,700 $ 969 $ ( 22 ) $ ( 2 ) $ 254,645
Corporate debt securities 228,654 934 ( 19 ) ( 3 ) 229,566
Total short-term investments 482,354 1,903 ( 41 ) ( 5 ) 484,211
Long-term investments:
Available-for-sale securities:
U.S. government and agency debt securities 23,540 — — ( 59 ) 23,481
Corporate debt securities 8,620 — — ( 57 ) 8,563
32,160 — — ( 116 ) 32,044
Held-to-maturity securities:
Certificates of deposit 145 — — — 145
Total long-term investments 32,305 — — ( 116 ) 32,189
Total investments $ 514,659 $ 1,903 $ ( 41 ) $ ( 121 ) $ 516,400
December 31, 2024
Short-term investments:
Available-for-sale securities:
U.S. government and agency debt securities $ 266,506 $ 763 $ ( 58 ) $ ( 6 ) $ 267,205
Corporate debt securities 192,617 762 ( 58 ) ( 4 ) 193,317
Total short-term investments 459,123 1,525 ( 116 ) ( 10 ) 460,522
Long-term investments:
Available-for-sale securities:
U.S. government and agency debt securities 48,856 — — ( 179 ) 48,677
Corporate debt securities 24,484 — — ( 158 ) 24,326
73,340 — — ( 337 ) 73,003
Held-to-maturity securities:
Certificates of deposit 145 — — — 145
Total long-term investments 73,485 — — ( 337 ) 73,148
Total investments $ 532,608 $ 1,525 $ ( 116 ) $ ( 347 ) $ 533,670 </t>
        </is>
      </c>
    </row>
    <row r="5">
      <c r="A5" s="4" t="inlineStr">
        <is>
          <t>Schedule of Proceeds from Sales and Maturities of Marketable Securities Plus Resulting Realized Gains and Losses</t>
        </is>
      </c>
      <c r="B5" s="4" t="inlineStr">
        <is>
          <t xml:space="preserve">Realized gains and losses on the sales and maturities of investments, which were identified using the specific identification method, were as follows:
Three Months Ended March 31,
(In thousands) 2025 2024
Proceeds from the sales and maturities of investments $ 113,487 $ 82,488
Realized gains $ 1 $ —
Realized losses $ — $ — </t>
        </is>
      </c>
    </row>
    <row r="6">
      <c r="A6" s="4" t="inlineStr">
        <is>
          <t>Schedule of Contractual Maturities of Available-for-Sale and Held-to-Maturity Securities</t>
        </is>
      </c>
      <c r="B6" s="4" t="inlineStr">
        <is>
          <t xml:space="preserve">The Company’s available-for-sale and held-to-maturity securities at March 31, 2025 had contractual maturities in the following periods:
Available-for-sale Held-to-maturity
Amortized Estimated Amortized Estimated
(In thousands) Cost Fair Value Cost Fair Value
Within 1 year $ 278,722 $ 279,375 $ 145 $ 145
After 1 year through 5 years 235,792 236,880 — —
Total $ 514,514 $ 516,255 $ 145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 xml:space="preserve">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5 Level 1 Level 2 Level 3
Assets:
Cash equivalents $ 30,245 $ 30,245 $ — $ —
U.S. government and agency debt securities 278,126 234,573 43,553 —
Corporate debt securities 238,129 — 237,629 500
Total $ 546,500 $ 264,818 $ 281,182 $ 500
December 31,
2024 Level 1 Level 2 Level 3
Assets:
Cash equivalents $ 8,388 $ 8,388 $ — $ —
U.S. government and agency debt securities 315,882 265,090 50,792 —
Corporate debt securities 217,643 — 217,643 —
Total $ 541,913 $ 273,478 $ 268,435 $ — </t>
        </is>
      </c>
    </row>
    <row r="5">
      <c r="A5" s="4" t="inlineStr">
        <is>
          <t>Summary of Fair value of Assets Determined Using Level 3 Inputs</t>
        </is>
      </c>
      <c r="B5" s="4" t="inlineStr">
        <is>
          <t xml:space="preserve">The following table is a rollforward of the fair value of the Company’s assets with fair values that were determined using Level 3 inputs at March 31, 2025:
(In thousands) Fair Value
Balance, January 1, 2025 $ —
Purchase of corporate debt security 500
Balance, March 31, 2025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y is stated at the lower of cost and net realizable value. Cost is determined using the first-in, first-out method. Inventory consists of the following:
March 31, December 31,
(In thousands) 2025 2024
Raw materials $ 69,692 $ 72,139
Work in process 74,199 79,871
Finished goods (1) 39,547 30,877
Total inventory $ 183,438 $ 182,887 (1) At March 31, 2025 and December 31, 2024 , the Company had $ 27.5 million and $ 22.7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March 31, December 31,
(In thousands) 2025 2024
Land $ 957 $ 957
Building and improvements 135,016 134,699
Furniture, fixtures and equipment 255,868 244,113
Leasehold improvements 42,520 42,416
Construction in progress 59,973 58,391
Subtotal 494,334 480,576
Less: accumulated depreciation ( 260,414 ) ( 253,012 )
Total property, plant and equipment, net $ 233,920 $ 227,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Lease Payments Under Non-Cancelable Leases</t>
        </is>
      </c>
      <c r="B4" s="4" t="inlineStr">
        <is>
          <t xml:space="preserve">Future lease payments under non-cancelable leases at March 31, 2025 consist of the following:
March 31,
(In thousands) 2025
2025 7,679
2026 10,298
2027 9,508
2028 9,574
Thereafter 59,695
Total operating lease payments $ 96,754
Less: imputed interest ( 22,652 )
Total operating lease liabilities $ 74,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March 31, December 31,
(In thousands) 2025 2024
Accounts payable $ 59,840 $ 45,630
Accrued compensation 43,103 70,960
Accrued other 83,092 68,742
Total accounts payable and accrued expenses $ 186,035 $ 185,332 </t>
        </is>
      </c>
    </row>
    <row r="5">
      <c r="A5" s="4" t="inlineStr">
        <is>
          <t>Summary of Current Provision for Sales, Discounts, Allowances and Reserves</t>
        </is>
      </c>
      <c r="B5" s="4" t="inlineStr">
        <is>
          <t xml:space="preserve">A summary of the Company’s current provision for sales discounts, allowances and reserves was as follows:
March 31, December 31,
(In thousands) 2025 2024
Medicaid rebates $ 191,471 $ 202,044
Product discounts 15,350 19,351
Medicare Part D 22,891 26,933
Other 20,083 24,124
Total accrued sales discounts, allowances and reserves $ 249,795 $ 272,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share-based compensation expense included in the accompanying condensed consolidated statements of operations and comprehensive income:
Three Months Ended
March 31,
(In thousands) 2025 2024
Cost of goods manufactured and sold $ 1,782 $ 2,906
Research and development 5,891 10,278
Selling, general and administrative 15,137 19,571
Total share-based compensation expense $ 22,810 $ 32,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Loss) Per Ordinary Share</t>
        </is>
      </c>
      <c r="B4" s="4" t="inlineStr">
        <is>
          <t xml:space="preserve">Three Months Ended
March 31,
(In thousands) 2025 2024
Numerator:
Net income from continuing operations $ 22,464 $ 38,948
Net loss from discontinued operations — ( 2,120 )
Net income $ 22,464 $ 36,828
Denominator:
Weighted average number of ordinary shares outstanding 163,407 167,984
Effect of dilutive securities:
Stock options 2,393 1,734
Restricted stock unit awards 2,937 3,263
Dilutive ordinary share equivalents 5,330 4,997
Shares used in calculating diluted earnings per ordinary share 168,737 172,981 </t>
        </is>
      </c>
    </row>
    <row r="5">
      <c r="A5" s="4" t="inlineStr">
        <is>
          <t>Schedule of Anti-Dilutive Potential Common Share Equivalent Excluded from Calculation of Net Earnings (Loss) Per Ordinary Share</t>
        </is>
      </c>
      <c r="B5" s="4" t="inlineStr">
        <is>
          <t xml:space="preserve">The following potential ordinary share equivalents were not included in the net earnings (loss) per ordinary share calculation because the effect would have been anti-dilutive:
Three Months Ended
March 31,
(In thousands) 2025 2024
Stock options 6,141 11,152
Restricted stock unit awards 1,818 1,776
Total 7,959 12,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t>
        </is>
      </c>
      <c r="B4" s="4" t="inlineStr">
        <is>
          <t xml:space="preserve">The Company’s significant segment expenses are as follows:
Three Months Ended
March 31,
(In thousands) 2025 2024
REVENUES:
Total revenue $ 306,510 $ 350,372
EXPENSES:
Cost of goods manufactured and sold (exclusive of amortization of acquired intangible assets shown below) 49,197 58,644
External R&amp;D expenses:
Development programs:
ALKS 2680 17,854 10,456
LYBALVI 3,852 5,041
Other external R&amp;D expenses 10,973 8,789
Total external R&amp;D expenses 32,679 24,286
Internal R&amp;D expenses:
Employee-related 31,354 34,545
Occupancy 3,148 3,048
Depreciation 1,467 1,428
Other internal R&amp;D expenses 3,169 4,304
Total internal R&amp;D expenses 39,138 43,325
R&amp;D expenses 71,817 67,611
Selling, general and administrative expenses:
Selling and marketing expense 122,934 125,617
General and administrative expense 48,770 54,132
Total selling, general and administrative expense 171,704 179,749
Other segment income (expenses) (1) 8,672 ( 5,420 )
NET INCOME FROM CONTINUING OPERATIONS 22,464 38,948
LOSS ON DISCONTINUED OPERATIONS, NET OF TAX — ( 2,120 )
NET INCOME $ 22,464 $ 36,828 1. “Other segment income (expenses)” during the three months ended March 31, 2025 and 2024, includes “Amortization of acquired intangible assets”, “Other income, net” and “Income tax provis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06510</v>
      </c>
      <c r="C4" s="6" t="n">
        <v>350372</v>
      </c>
    </row>
    <row r="5">
      <c r="A5" s="3" t="inlineStr">
        <is>
          <t>EXPENSES:</t>
        </is>
      </c>
      <c r="B5" s="4" t="inlineStr">
        <is>
          <t xml:space="preserve"> </t>
        </is>
      </c>
      <c r="C5" s="4" t="inlineStr">
        <is>
          <t xml:space="preserve"> </t>
        </is>
      </c>
    </row>
    <row r="6">
      <c r="A6" s="4" t="inlineStr">
        <is>
          <t>Cost of goods manufactured and sold (exclusive of amortization of acquired intangible assets shown below)</t>
        </is>
      </c>
      <c r="B6" s="5" t="n">
        <v>49197</v>
      </c>
      <c r="C6" s="5" t="n">
        <v>58644</v>
      </c>
    </row>
    <row r="7">
      <c r="A7" s="4" t="inlineStr">
        <is>
          <t>Research and development</t>
        </is>
      </c>
      <c r="B7" s="5" t="n">
        <v>71817</v>
      </c>
      <c r="C7" s="5" t="n">
        <v>67611</v>
      </c>
    </row>
    <row r="8">
      <c r="A8" s="4" t="inlineStr">
        <is>
          <t>Selling, general and administrative</t>
        </is>
      </c>
      <c r="B8" s="5" t="n">
        <v>171704</v>
      </c>
      <c r="C8" s="5" t="n">
        <v>179749</v>
      </c>
    </row>
    <row r="9">
      <c r="A9" s="4" t="inlineStr">
        <is>
          <t>Amortization of acquired intangible assets</t>
        </is>
      </c>
      <c r="B9" s="5" t="n">
        <v>0</v>
      </c>
      <c r="C9" s="5" t="n">
        <v>1059</v>
      </c>
    </row>
    <row r="10">
      <c r="A10" s="4" t="inlineStr">
        <is>
          <t>Total expenses</t>
        </is>
      </c>
      <c r="B10" s="5" t="n">
        <v>292718</v>
      </c>
      <c r="C10" s="5" t="n">
        <v>307063</v>
      </c>
    </row>
    <row r="11">
      <c r="A11" s="4" t="inlineStr">
        <is>
          <t>OPERATING INCOME FROM CONTINUING OPERATIONS</t>
        </is>
      </c>
      <c r="B11" s="5" t="n">
        <v>13792</v>
      </c>
      <c r="C11" s="5" t="n">
        <v>43309</v>
      </c>
    </row>
    <row r="12">
      <c r="A12" s="3" t="inlineStr">
        <is>
          <t>OTHER INCOME, NET:</t>
        </is>
      </c>
      <c r="B12" s="4" t="inlineStr">
        <is>
          <t xml:space="preserve"> </t>
        </is>
      </c>
      <c r="C12" s="4" t="inlineStr">
        <is>
          <t xml:space="preserve"> </t>
        </is>
      </c>
    </row>
    <row r="13">
      <c r="A13" s="4" t="inlineStr">
        <is>
          <t>Interest income</t>
        </is>
      </c>
      <c r="B13" s="5" t="n">
        <v>10141</v>
      </c>
      <c r="C13" s="5" t="n">
        <v>9399</v>
      </c>
    </row>
    <row r="14">
      <c r="A14" s="4" t="inlineStr">
        <is>
          <t>Interest expense</t>
        </is>
      </c>
      <c r="B14" s="5" t="n">
        <v>0</v>
      </c>
      <c r="C14" s="5" t="n">
        <v>-5978</v>
      </c>
    </row>
    <row r="15">
      <c r="A15" s="4" t="inlineStr">
        <is>
          <t>Other income, net</t>
        </is>
      </c>
      <c r="B15" s="5" t="n">
        <v>1556</v>
      </c>
      <c r="C15" s="5" t="n">
        <v>182</v>
      </c>
    </row>
    <row r="16">
      <c r="A16" s="4" t="inlineStr">
        <is>
          <t>Total other income, net</t>
        </is>
      </c>
      <c r="B16" s="5" t="n">
        <v>11697</v>
      </c>
      <c r="C16" s="5" t="n">
        <v>3603</v>
      </c>
    </row>
    <row r="17">
      <c r="A17" s="4" t="inlineStr">
        <is>
          <t>INCOME BEFORE INCOME TAXES</t>
        </is>
      </c>
      <c r="B17" s="5" t="n">
        <v>25489</v>
      </c>
      <c r="C17" s="5" t="n">
        <v>46912</v>
      </c>
    </row>
    <row r="18">
      <c r="A18" s="4" t="inlineStr">
        <is>
          <t>INCOME TAX PROVISION</t>
        </is>
      </c>
      <c r="B18" s="5" t="n">
        <v>3025</v>
      </c>
      <c r="C18" s="5" t="n">
        <v>7964</v>
      </c>
    </row>
    <row r="19">
      <c r="A19" s="4" t="inlineStr">
        <is>
          <t>NET INCOME FROM CONTINUING OPERATIONS</t>
        </is>
      </c>
      <c r="B19" s="5" t="n">
        <v>22464</v>
      </c>
      <c r="C19" s="5" t="n">
        <v>38948</v>
      </c>
    </row>
    <row r="20">
      <c r="A20" s="4" t="inlineStr">
        <is>
          <t>DISCONTINUED OPERATIONS, NET OF TAX</t>
        </is>
      </c>
      <c r="B20" s="5" t="n">
        <v>0</v>
      </c>
      <c r="C20" s="5" t="n">
        <v>-2120</v>
      </c>
    </row>
    <row r="21">
      <c r="A21" s="4" t="inlineStr">
        <is>
          <t>NET INCOME</t>
        </is>
      </c>
      <c r="B21" s="6" t="n">
        <v>22464</v>
      </c>
      <c r="C21" s="6" t="n">
        <v>36828</v>
      </c>
    </row>
    <row r="22">
      <c r="A22" s="3" t="inlineStr">
        <is>
          <t>EARNINGS (LOSS) PER ORDINARY SHARE:</t>
        </is>
      </c>
      <c r="B22" s="4" t="inlineStr">
        <is>
          <t xml:space="preserve"> </t>
        </is>
      </c>
      <c r="C22" s="4" t="inlineStr">
        <is>
          <t xml:space="preserve"> </t>
        </is>
      </c>
    </row>
    <row r="23">
      <c r="A23" s="4" t="inlineStr">
        <is>
          <t>Earnings per ordinary share from continuing operations - basic</t>
        </is>
      </c>
      <c r="B23" s="7" t="n">
        <v>0.14</v>
      </c>
      <c r="C23" s="7" t="n">
        <v>0.23</v>
      </c>
    </row>
    <row r="24">
      <c r="A24" s="4" t="inlineStr">
        <is>
          <t>Loss per ordinary share from discontinued operations - basic</t>
        </is>
      </c>
      <c r="B24" s="5" t="n">
        <v>0</v>
      </c>
      <c r="C24" s="8" t="n">
        <v>-0.01</v>
      </c>
    </row>
    <row r="25">
      <c r="A25" s="4" t="inlineStr">
        <is>
          <t>Earnings per ordinary share - basic</t>
        </is>
      </c>
      <c r="B25" s="8" t="n">
        <v>0.14</v>
      </c>
      <c r="C25" s="8" t="n">
        <v>0.22</v>
      </c>
    </row>
    <row r="26">
      <c r="A26" s="4" t="inlineStr">
        <is>
          <t>Earnings per ordinary share from continuing operations - diluted</t>
        </is>
      </c>
      <c r="B26" s="8" t="n">
        <v>0.13</v>
      </c>
      <c r="C26" s="8" t="n">
        <v>0.23</v>
      </c>
    </row>
    <row r="27">
      <c r="A27" s="4" t="inlineStr">
        <is>
          <t>Loss per ordinary share from discontinued operations - diluted</t>
        </is>
      </c>
      <c r="B27" s="5" t="n">
        <v>0</v>
      </c>
      <c r="C27" s="8" t="n">
        <v>-0.01</v>
      </c>
    </row>
    <row r="28">
      <c r="A28" s="4" t="inlineStr">
        <is>
          <t>Earnings per ordinary share - diluted</t>
        </is>
      </c>
      <c r="B28" s="7" t="n">
        <v>0.13</v>
      </c>
      <c r="C28" s="7" t="n">
        <v>0.21</v>
      </c>
    </row>
    <row r="29">
      <c r="A29" s="3" t="inlineStr">
        <is>
          <t>WEIGHTED AVERAGE NUMBER OF ORDINARY SHARES OUTSTANDING:</t>
        </is>
      </c>
      <c r="B29" s="4" t="inlineStr">
        <is>
          <t xml:space="preserve"> </t>
        </is>
      </c>
      <c r="C29" s="4" t="inlineStr">
        <is>
          <t xml:space="preserve"> </t>
        </is>
      </c>
    </row>
    <row r="30">
      <c r="A30" s="4" t="inlineStr">
        <is>
          <t>Basic</t>
        </is>
      </c>
      <c r="B30" s="5" t="n">
        <v>163407</v>
      </c>
      <c r="C30" s="5" t="n">
        <v>167984</v>
      </c>
    </row>
    <row r="31">
      <c r="A31" s="4" t="inlineStr">
        <is>
          <t>Diluted</t>
        </is>
      </c>
      <c r="B31" s="5" t="n">
        <v>168737</v>
      </c>
      <c r="C31" s="5" t="n">
        <v>172981</v>
      </c>
    </row>
    <row r="32">
      <c r="A32" s="3" t="inlineStr">
        <is>
          <t>COMPREHENSIVE INCOME:</t>
        </is>
      </c>
      <c r="B32" s="4" t="inlineStr">
        <is>
          <t xml:space="preserve"> </t>
        </is>
      </c>
      <c r="C32" s="4" t="inlineStr">
        <is>
          <t xml:space="preserve"> </t>
        </is>
      </c>
    </row>
    <row r="33">
      <c r="A33" s="4" t="inlineStr">
        <is>
          <t>Net income</t>
        </is>
      </c>
      <c r="B33" s="6" t="n">
        <v>22464</v>
      </c>
      <c r="C33" s="6" t="n">
        <v>36828</v>
      </c>
    </row>
    <row r="34">
      <c r="A34" s="4" t="inlineStr">
        <is>
          <t>Holding gain (loss), net of a tax provision (benefit) of $168 and $(75), respectively</t>
        </is>
      </c>
      <c r="B34" s="5" t="n">
        <v>512</v>
      </c>
      <c r="C34" s="5" t="n">
        <v>-491</v>
      </c>
    </row>
    <row r="35">
      <c r="A35" s="4" t="inlineStr">
        <is>
          <t>COMPREHENSIVE INCOME</t>
        </is>
      </c>
      <c r="B35" s="5" t="n">
        <v>22976</v>
      </c>
      <c r="C35" s="5" t="n">
        <v>36337</v>
      </c>
    </row>
    <row r="36">
      <c r="A36" s="4" t="inlineStr">
        <is>
          <t>Product sales, ne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44493</v>
      </c>
      <c r="C38" s="5" t="n">
        <v>233536</v>
      </c>
    </row>
    <row r="39">
      <c r="A39" s="4" t="inlineStr">
        <is>
          <t>Manufacturing and royalty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62017</v>
      </c>
      <c r="C41" s="5" t="n">
        <v>116833</v>
      </c>
    </row>
    <row r="42">
      <c r="A42" s="4" t="inlineStr">
        <is>
          <t>Research and development revenu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0</v>
      </c>
      <c r="C44"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Expenses of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operating expenses from discontinued operations</t>
        </is>
      </c>
      <c r="B4" s="4" t="inlineStr">
        <is>
          <t xml:space="preserve"> </t>
        </is>
      </c>
      <c r="C4" s="6" t="n">
        <v>2516</v>
      </c>
    </row>
    <row r="5">
      <c r="A5" s="4" t="inlineStr">
        <is>
          <t>Disposal Group, Including Discontinued Operation, Operating Income (Loss), Total</t>
        </is>
      </c>
      <c r="B5" s="4" t="inlineStr">
        <is>
          <t xml:space="preserve"> </t>
        </is>
      </c>
      <c r="C5" s="5" t="n">
        <v>-2516</v>
      </c>
    </row>
    <row r="6">
      <c r="A6" s="4" t="inlineStr">
        <is>
          <t>Income tax benefit from discontinued operations</t>
        </is>
      </c>
      <c r="B6" s="4" t="inlineStr">
        <is>
          <t xml:space="preserve"> </t>
        </is>
      </c>
      <c r="C6" s="5" t="n">
        <v>-396</v>
      </c>
    </row>
    <row r="7">
      <c r="A7" s="4" t="inlineStr">
        <is>
          <t>Net loss and comprehensive loss from discontinued operations</t>
        </is>
      </c>
      <c r="B7" s="6" t="n">
        <v>0</v>
      </c>
      <c r="C7" s="5" t="n">
        <v>-2120</v>
      </c>
    </row>
    <row r="8">
      <c r="A8" s="4" t="inlineStr">
        <is>
          <t>Research and developm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operating expenses from discontinued operations</t>
        </is>
      </c>
      <c r="B10" s="4" t="inlineStr">
        <is>
          <t xml:space="preserve"> </t>
        </is>
      </c>
      <c r="C10" s="6" t="n">
        <v>25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06510</v>
      </c>
      <c r="C4" s="6" t="n">
        <v>350372</v>
      </c>
    </row>
    <row r="5">
      <c r="A5" s="4" t="inlineStr">
        <is>
          <t>VIVITRO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0996</v>
      </c>
      <c r="C7" s="5" t="n">
        <v>97659</v>
      </c>
    </row>
    <row r="8">
      <c r="A8" s="4" t="inlineStr">
        <is>
          <t>ARISTADA and ARISTADA INIT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3475</v>
      </c>
      <c r="C10" s="5" t="n">
        <v>78870</v>
      </c>
    </row>
    <row r="11">
      <c r="A11" s="4" t="inlineStr">
        <is>
          <t>LYBALV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0022</v>
      </c>
      <c r="C13" s="5" t="n">
        <v>57007</v>
      </c>
    </row>
    <row r="14">
      <c r="A14" s="4" t="inlineStr">
        <is>
          <t>Product sal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44493</v>
      </c>
      <c r="C16" s="6" t="n">
        <v>2335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Provisions for Sales Discounts and Allowances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Beginning balance</t>
        </is>
      </c>
      <c r="B4" s="6" t="n">
        <v>336427</v>
      </c>
    </row>
    <row r="5">
      <c r="A5" s="4" t="inlineStr">
        <is>
          <t>Current provisions relating to sales in current year</t>
        </is>
      </c>
      <c r="B5" s="5" t="n">
        <v>240499</v>
      </c>
    </row>
    <row r="6">
      <c r="A6" s="4" t="inlineStr">
        <is>
          <t>Adjustments relating to prior years</t>
        </is>
      </c>
      <c r="B6" s="5" t="n">
        <v>-12212</v>
      </c>
    </row>
    <row r="7">
      <c r="A7" s="4" t="inlineStr">
        <is>
          <t>Payments/credits relating to sales in current year</t>
        </is>
      </c>
      <c r="B7" s="5" t="n">
        <v>-98753</v>
      </c>
    </row>
    <row r="8">
      <c r="A8" s="4" t="inlineStr">
        <is>
          <t>Payments/credits relating to sales in prior years</t>
        </is>
      </c>
      <c r="B8" s="5" t="n">
        <v>-156017</v>
      </c>
    </row>
    <row r="9">
      <c r="A9" s="4" t="inlineStr">
        <is>
          <t>Ending Balance</t>
        </is>
      </c>
      <c r="B9" s="5" t="n">
        <v>309944</v>
      </c>
    </row>
    <row r="10">
      <c r="A10" s="4" t="inlineStr">
        <is>
          <t>Contractual Adjustments</t>
        </is>
      </c>
      <c r="B10" s="4" t="inlineStr">
        <is>
          <t xml:space="preserve"> </t>
        </is>
      </c>
    </row>
    <row r="11">
      <c r="A11" s="3" t="inlineStr">
        <is>
          <t>Disaggregation of Revenue [Line Items]</t>
        </is>
      </c>
      <c r="B11" s="4" t="inlineStr">
        <is>
          <t xml:space="preserve"> </t>
        </is>
      </c>
    </row>
    <row r="12">
      <c r="A12" s="4" t="inlineStr">
        <is>
          <t>Beginning balance</t>
        </is>
      </c>
      <c r="B12" s="5" t="n">
        <v>228978</v>
      </c>
    </row>
    <row r="13">
      <c r="A13" s="4" t="inlineStr">
        <is>
          <t>Current provisions relating to sales in current year</t>
        </is>
      </c>
      <c r="B13" s="5" t="n">
        <v>123300</v>
      </c>
    </row>
    <row r="14">
      <c r="A14" s="4" t="inlineStr">
        <is>
          <t>Adjustments relating to prior years</t>
        </is>
      </c>
      <c r="B14" s="5" t="n">
        <v>-11311</v>
      </c>
    </row>
    <row r="15">
      <c r="A15" s="4" t="inlineStr">
        <is>
          <t>Payments/credits relating to sales in current year</t>
        </is>
      </c>
      <c r="B15" s="5" t="n">
        <v>-5713</v>
      </c>
    </row>
    <row r="16">
      <c r="A16" s="4" t="inlineStr">
        <is>
          <t>Payments/credits relating to sales in prior years</t>
        </is>
      </c>
      <c r="B16" s="5" t="n">
        <v>-120893</v>
      </c>
    </row>
    <row r="17">
      <c r="A17" s="4" t="inlineStr">
        <is>
          <t>Ending Balance</t>
        </is>
      </c>
      <c r="B17" s="5" t="n">
        <v>214361</v>
      </c>
    </row>
    <row r="18">
      <c r="A18" s="4" t="inlineStr">
        <is>
          <t>Discounts</t>
        </is>
      </c>
      <c r="B18" s="4" t="inlineStr">
        <is>
          <t xml:space="preserve"> </t>
        </is>
      </c>
    </row>
    <row r="19">
      <c r="A19" s="3" t="inlineStr">
        <is>
          <t>Disaggregation of Revenue [Line Items]</t>
        </is>
      </c>
      <c r="B19" s="4" t="inlineStr">
        <is>
          <t xml:space="preserve"> </t>
        </is>
      </c>
    </row>
    <row r="20">
      <c r="A20" s="4" t="inlineStr">
        <is>
          <t>Beginning balance</t>
        </is>
      </c>
      <c r="B20" s="5" t="n">
        <v>43645</v>
      </c>
    </row>
    <row r="21">
      <c r="A21" s="4" t="inlineStr">
        <is>
          <t>Current provisions relating to sales in current year</t>
        </is>
      </c>
      <c r="B21" s="5" t="n">
        <v>91264</v>
      </c>
    </row>
    <row r="22">
      <c r="A22" s="4" t="inlineStr">
        <is>
          <t>Payments/credits relating to sales in current year</t>
        </is>
      </c>
      <c r="B22" s="5" t="n">
        <v>-81201</v>
      </c>
    </row>
    <row r="23">
      <c r="A23" s="4" t="inlineStr">
        <is>
          <t>Payments/credits relating to sales in prior years</t>
        </is>
      </c>
      <c r="B23" s="5" t="n">
        <v>-20793</v>
      </c>
    </row>
    <row r="24">
      <c r="A24" s="4" t="inlineStr">
        <is>
          <t>Ending Balance</t>
        </is>
      </c>
      <c r="B24" s="5" t="n">
        <v>32915</v>
      </c>
    </row>
    <row r="25">
      <c r="A25" s="4" t="inlineStr">
        <is>
          <t>Product Returns</t>
        </is>
      </c>
      <c r="B25" s="4" t="inlineStr">
        <is>
          <t xml:space="preserve"> </t>
        </is>
      </c>
    </row>
    <row r="26">
      <c r="A26" s="3" t="inlineStr">
        <is>
          <t>Disaggregation of Revenue [Line Items]</t>
        </is>
      </c>
      <c r="B26" s="4" t="inlineStr">
        <is>
          <t xml:space="preserve"> </t>
        </is>
      </c>
    </row>
    <row r="27">
      <c r="A27" s="4" t="inlineStr">
        <is>
          <t>Beginning balance</t>
        </is>
      </c>
      <c r="B27" s="5" t="n">
        <v>50507</v>
      </c>
    </row>
    <row r="28">
      <c r="A28" s="4" t="inlineStr">
        <is>
          <t>Current provisions relating to sales in current year</t>
        </is>
      </c>
      <c r="B28" s="5" t="n">
        <v>6392</v>
      </c>
    </row>
    <row r="29">
      <c r="A29" s="4" t="inlineStr">
        <is>
          <t>Adjustments relating to prior years</t>
        </is>
      </c>
      <c r="B29" s="5" t="n">
        <v>-901</v>
      </c>
    </row>
    <row r="30">
      <c r="A30" s="4" t="inlineStr">
        <is>
          <t>Payments/credits relating to sales in prior years</t>
        </is>
      </c>
      <c r="B30" s="5" t="n">
        <v>-3087</v>
      </c>
    </row>
    <row r="31">
      <c r="A31" s="4" t="inlineStr">
        <is>
          <t>Ending Balance</t>
        </is>
      </c>
      <c r="B31" s="5" t="n">
        <v>52911</v>
      </c>
    </row>
    <row r="32">
      <c r="A32" s="4" t="inlineStr">
        <is>
          <t>Other</t>
        </is>
      </c>
      <c r="B32" s="4" t="inlineStr">
        <is>
          <t xml:space="preserve"> </t>
        </is>
      </c>
    </row>
    <row r="33">
      <c r="A33" s="3" t="inlineStr">
        <is>
          <t>Disaggregation of Revenue [Line Items]</t>
        </is>
      </c>
      <c r="B33" s="4" t="inlineStr">
        <is>
          <t xml:space="preserve"> </t>
        </is>
      </c>
    </row>
    <row r="34">
      <c r="A34" s="4" t="inlineStr">
        <is>
          <t>Beginning balance</t>
        </is>
      </c>
      <c r="B34" s="5" t="n">
        <v>13297</v>
      </c>
    </row>
    <row r="35">
      <c r="A35" s="4" t="inlineStr">
        <is>
          <t>Current provisions relating to sales in current year</t>
        </is>
      </c>
      <c r="B35" s="5" t="n">
        <v>19543</v>
      </c>
    </row>
    <row r="36">
      <c r="A36" s="4" t="inlineStr">
        <is>
          <t>Payments/credits relating to sales in current year</t>
        </is>
      </c>
      <c r="B36" s="5" t="n">
        <v>-11839</v>
      </c>
    </row>
    <row r="37">
      <c r="A37" s="4" t="inlineStr">
        <is>
          <t>Payments/credits relating to sales in prior years</t>
        </is>
      </c>
      <c r="B37" s="5" t="n">
        <v>-11244</v>
      </c>
    </row>
    <row r="38">
      <c r="A38" s="4" t="inlineStr">
        <is>
          <t>Ending Balance</t>
        </is>
      </c>
      <c r="B38" s="6" t="n">
        <v>97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venue Related Reserves Included in Consolidated Balance Sheet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venue-related reserves</t>
        </is>
      </c>
      <c r="B3" s="6" t="n">
        <v>309944</v>
      </c>
      <c r="C3" s="6" t="n">
        <v>336427</v>
      </c>
    </row>
    <row r="4">
      <c r="A4" s="4" t="inlineStr">
        <is>
          <t>Reduction of Accounts Receivabl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related reserves</t>
        </is>
      </c>
      <c r="B6" s="5" t="n">
        <v>14993</v>
      </c>
      <c r="C6" s="5" t="n">
        <v>22031</v>
      </c>
    </row>
    <row r="7">
      <c r="A7" s="4" t="inlineStr">
        <is>
          <t>Components of Accrued Sales Discounts, Allowances and Reserv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related reserves</t>
        </is>
      </c>
      <c r="B9" s="5" t="n">
        <v>249795</v>
      </c>
      <c r="C9" s="5" t="n">
        <v>272452</v>
      </c>
    </row>
    <row r="10">
      <c r="A10" s="4" t="inlineStr">
        <is>
          <t>Other long-term liabilit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related reserves</t>
        </is>
      </c>
      <c r="B12" s="6" t="n">
        <v>45156</v>
      </c>
      <c r="C12" s="6" t="n">
        <v>41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Manufacturing and Royalty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06510</v>
      </c>
      <c r="C4" s="6" t="n">
        <v>350372</v>
      </c>
    </row>
    <row r="5">
      <c r="A5" s="4" t="inlineStr">
        <is>
          <t>Manufactu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327</v>
      </c>
      <c r="C7" s="5" t="n">
        <v>30030</v>
      </c>
    </row>
    <row r="8">
      <c r="A8" s="4" t="inlineStr">
        <is>
          <t>Manufacturing Revenue | VUME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975</v>
      </c>
      <c r="C10" s="5" t="n">
        <v>12124</v>
      </c>
    </row>
    <row r="11">
      <c r="A11" s="4" t="inlineStr">
        <is>
          <t>Manufacturing Revenue | RISPERDAL CONST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115</v>
      </c>
      <c r="C13" s="5" t="n">
        <v>2595</v>
      </c>
    </row>
    <row r="14">
      <c r="A14" s="4" t="inlineStr">
        <is>
          <t>Manufacturing Revenue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237</v>
      </c>
      <c r="C16" s="5" t="n">
        <v>15311</v>
      </c>
    </row>
    <row r="17">
      <c r="A17" s="4" t="inlineStr">
        <is>
          <t>Royal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4690</v>
      </c>
      <c r="C19" s="5" t="n">
        <v>86803</v>
      </c>
    </row>
    <row r="20">
      <c r="A20" s="4" t="inlineStr">
        <is>
          <t>Royalty | Long-Acting INVEGA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7745</v>
      </c>
      <c r="C22" s="5" t="n">
        <v>62673</v>
      </c>
    </row>
    <row r="23">
      <c r="A23" s="4" t="inlineStr">
        <is>
          <t>Royalty | VUMER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1858</v>
      </c>
      <c r="C25" s="5" t="n">
        <v>19130</v>
      </c>
    </row>
    <row r="26">
      <c r="A26" s="4" t="inlineStr">
        <is>
          <t>Royalty | RISPERDAL CONST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4</v>
      </c>
      <c r="C28" s="5" t="n">
        <v>124</v>
      </c>
    </row>
    <row r="29">
      <c r="A29" s="4" t="inlineStr">
        <is>
          <t>Royalty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073</v>
      </c>
      <c r="C31" s="5" t="n">
        <v>4876</v>
      </c>
    </row>
    <row r="32">
      <c r="A32" s="4" t="inlineStr">
        <is>
          <t>Manufacturing and royalty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62017</v>
      </c>
      <c r="C34" s="5" t="n">
        <v>116833</v>
      </c>
    </row>
    <row r="35">
      <c r="A35" s="4" t="inlineStr">
        <is>
          <t>Manufacturing and royalty revenues | Long-Acting INVEGA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7745</v>
      </c>
      <c r="C37" s="5" t="n">
        <v>62673</v>
      </c>
    </row>
    <row r="38">
      <c r="A38" s="4" t="inlineStr">
        <is>
          <t>Manufacturing and royalty revenues | VUMERIT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7833</v>
      </c>
      <c r="C40" s="5" t="n">
        <v>31254</v>
      </c>
    </row>
    <row r="41">
      <c r="A41" s="4" t="inlineStr">
        <is>
          <t>Manufacturing and royalty revenues | RISPERDAL CONST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9129</v>
      </c>
      <c r="C43" s="5" t="n">
        <v>2719</v>
      </c>
    </row>
    <row r="44">
      <c r="A44" s="4" t="inlineStr">
        <is>
          <t>Manufacturing and royalty revenue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7310</v>
      </c>
      <c r="C46" s="6" t="n">
        <v>2018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ctual credits received related to duplicate billings</t>
        </is>
      </c>
      <c r="B4" s="6" t="n">
        <v>8700000</v>
      </c>
      <c r="C4" s="4" t="inlineStr">
        <is>
          <t xml:space="preserve"> </t>
        </is>
      </c>
    </row>
    <row r="5">
      <c r="A5" s="4" t="inlineStr">
        <is>
          <t>Contract liabilities</t>
        </is>
      </c>
      <c r="B5" s="5" t="n">
        <v>1609000</v>
      </c>
      <c r="C5" s="6" t="n">
        <v>1249000</v>
      </c>
    </row>
    <row r="6">
      <c r="A6" s="4" t="inlineStr">
        <is>
          <t>Contract liabilities–short-ter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5" t="n">
        <v>1600000</v>
      </c>
      <c r="C8" s="6" t="n">
        <v>1200000</v>
      </c>
    </row>
    <row r="9">
      <c r="A9" s="4" t="inlineStr">
        <is>
          <t>Other long-term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6" t="n">
        <v>0</v>
      </c>
      <c r="C11" s="4" t="inlineStr">
        <is>
          <t xml:space="preserve"> </t>
        </is>
      </c>
    </row>
    <row r="12">
      <c r="A12" s="4" t="inlineStr">
        <is>
          <t>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Manufacturing Process period</t>
        </is>
      </c>
      <c r="B14" s="4" t="inlineStr">
        <is>
          <t>10 days</t>
        </is>
      </c>
      <c r="C14" s="4" t="inlineStr">
        <is>
          <t xml:space="preserve"> </t>
        </is>
      </c>
    </row>
    <row r="15">
      <c r="A15" s="4" t="inlineStr">
        <is>
          <t>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Manufacturing Process period</t>
        </is>
      </c>
      <c r="B17" s="4" t="inlineStr">
        <is>
          <t>56 days</t>
        </is>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Assets and Contract Liabilities (Details) $ in Thousands</t>
        </is>
      </c>
      <c r="B1" s="2" t="inlineStr">
        <is>
          <t>3 Months Ended</t>
        </is>
      </c>
    </row>
    <row r="2">
      <c r="B2" s="2" t="inlineStr">
        <is>
          <t>Mar. 31, 2025 USD ($)</t>
        </is>
      </c>
    </row>
    <row r="3">
      <c r="A3" s="3" t="inlineStr">
        <is>
          <t>Contract Asset [Abstract]</t>
        </is>
      </c>
      <c r="B3" s="4" t="inlineStr">
        <is>
          <t xml:space="preserve"> </t>
        </is>
      </c>
    </row>
    <row r="4">
      <c r="A4" s="4" t="inlineStr">
        <is>
          <t>Contract assets at beginning of period</t>
        </is>
      </c>
      <c r="B4" s="6" t="n">
        <v>4990</v>
      </c>
    </row>
    <row r="5">
      <c r="A5" s="4" t="inlineStr">
        <is>
          <t>Additions</t>
        </is>
      </c>
      <c r="B5" s="5" t="n">
        <v>3049</v>
      </c>
    </row>
    <row r="6">
      <c r="A6" s="4" t="inlineStr">
        <is>
          <t>Transferred to receivables, net</t>
        </is>
      </c>
      <c r="B6" s="5" t="n">
        <v>-4990</v>
      </c>
    </row>
    <row r="7">
      <c r="A7" s="4" t="inlineStr">
        <is>
          <t>Contract assets at end of period</t>
        </is>
      </c>
      <c r="B7" s="5" t="n">
        <v>3049</v>
      </c>
    </row>
    <row r="8">
      <c r="A8" s="3" t="inlineStr">
        <is>
          <t>Contract Liabilities [Abstract]</t>
        </is>
      </c>
      <c r="B8" s="4" t="inlineStr">
        <is>
          <t xml:space="preserve"> </t>
        </is>
      </c>
    </row>
    <row r="9">
      <c r="A9" s="4" t="inlineStr">
        <is>
          <t>Contract liabilities at beginning of the period</t>
        </is>
      </c>
      <c r="B9" s="5" t="n">
        <v>1249</v>
      </c>
    </row>
    <row r="10">
      <c r="A10" s="4" t="inlineStr">
        <is>
          <t>Additions</t>
        </is>
      </c>
      <c r="B10" s="5" t="n">
        <v>1313</v>
      </c>
    </row>
    <row r="11">
      <c r="A11" s="4" t="inlineStr">
        <is>
          <t>Amounts recognized into revenue</t>
        </is>
      </c>
      <c r="B11" s="5" t="n">
        <v>-953</v>
      </c>
    </row>
    <row r="12">
      <c r="A12" s="4" t="inlineStr">
        <is>
          <t>Contract liabilities at end of the period</t>
        </is>
      </c>
      <c r="B12" s="6" t="n">
        <v>16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Short-term investments, Amortized Cost</t>
        </is>
      </c>
      <c r="B3" s="6" t="n">
        <v>482354</v>
      </c>
      <c r="C3" s="6" t="n">
        <v>459123</v>
      </c>
    </row>
    <row r="4">
      <c r="A4" s="4" t="inlineStr">
        <is>
          <t>Gross Unrealized Gains</t>
        </is>
      </c>
      <c r="B4" s="5" t="n">
        <v>1903</v>
      </c>
      <c r="C4" s="5" t="n">
        <v>1525</v>
      </c>
    </row>
    <row r="5">
      <c r="A5" s="4" t="inlineStr">
        <is>
          <t>Gross Unrealized Losses less than one year</t>
        </is>
      </c>
      <c r="B5" s="5" t="n">
        <v>-41</v>
      </c>
      <c r="C5" s="5" t="n">
        <v>-116</v>
      </c>
    </row>
    <row r="6">
      <c r="A6" s="4" t="inlineStr">
        <is>
          <t>Gross Unrealized Losses greater than one year</t>
        </is>
      </c>
      <c r="B6" s="5" t="n">
        <v>-121</v>
      </c>
      <c r="C6" s="5" t="n">
        <v>-347</v>
      </c>
    </row>
    <row r="7">
      <c r="A7" s="4" t="inlineStr">
        <is>
          <t>Short-term investments, Estimated Fair Value</t>
        </is>
      </c>
      <c r="B7" s="5" t="n">
        <v>484211</v>
      </c>
      <c r="C7" s="5" t="n">
        <v>460522</v>
      </c>
    </row>
    <row r="8">
      <c r="A8" s="4" t="inlineStr">
        <is>
          <t>Long-term investments, Amortized Cost</t>
        </is>
      </c>
      <c r="B8" s="5" t="n">
        <v>32160</v>
      </c>
      <c r="C8" s="5" t="n">
        <v>73340</v>
      </c>
    </row>
    <row r="9">
      <c r="A9" s="4" t="inlineStr">
        <is>
          <t>Total long-term investments</t>
        </is>
      </c>
      <c r="B9" s="5" t="n">
        <v>32189</v>
      </c>
      <c r="C9" s="5" t="n">
        <v>73148</v>
      </c>
    </row>
    <row r="10">
      <c r="A10" s="4" t="inlineStr">
        <is>
          <t>Long-term investments, Estimated Fair Value</t>
        </is>
      </c>
      <c r="B10" s="5" t="n">
        <v>32044</v>
      </c>
      <c r="C10" s="5" t="n">
        <v>73003</v>
      </c>
    </row>
    <row r="11">
      <c r="A11" s="4" t="inlineStr">
        <is>
          <t>Amortized Cost</t>
        </is>
      </c>
      <c r="B11" s="5" t="n">
        <v>514659</v>
      </c>
      <c r="C11" s="5" t="n">
        <v>532608</v>
      </c>
    </row>
    <row r="12">
      <c r="A12" s="4" t="inlineStr">
        <is>
          <t>Estimated Fair Value</t>
        </is>
      </c>
      <c r="B12" s="5" t="n">
        <v>516400</v>
      </c>
      <c r="C12" s="5" t="n">
        <v>533670</v>
      </c>
    </row>
    <row r="13">
      <c r="A13" s="4" t="inlineStr">
        <is>
          <t>Short-term investment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Gross Unrealized Gains</t>
        </is>
      </c>
      <c r="B15" s="5" t="n">
        <v>1903</v>
      </c>
      <c r="C15" s="5" t="n">
        <v>1525</v>
      </c>
    </row>
    <row r="16">
      <c r="A16" s="4" t="inlineStr">
        <is>
          <t>Gross Unrealized Losses less than one year</t>
        </is>
      </c>
      <c r="B16" s="5" t="n">
        <v>-41</v>
      </c>
      <c r="C16" s="5" t="n">
        <v>-116</v>
      </c>
    </row>
    <row r="17">
      <c r="A17" s="4" t="inlineStr">
        <is>
          <t>Gross Unrealized Losses greater than one year</t>
        </is>
      </c>
      <c r="B17" s="5" t="n">
        <v>-5</v>
      </c>
      <c r="C17" s="5" t="n">
        <v>-10</v>
      </c>
    </row>
    <row r="18">
      <c r="A18" s="4" t="inlineStr">
        <is>
          <t>Long-term investmen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Gross Unrealized Losses greater than one year</t>
        </is>
      </c>
      <c r="B20" s="5" t="n">
        <v>-116</v>
      </c>
      <c r="C20" s="5" t="n">
        <v>-337</v>
      </c>
    </row>
    <row r="21">
      <c r="A21" s="4" t="inlineStr">
        <is>
          <t>Total long-term investments</t>
        </is>
      </c>
      <c r="B21" s="5" t="n">
        <v>32189</v>
      </c>
      <c r="C21" s="5" t="n">
        <v>73148</v>
      </c>
    </row>
    <row r="22">
      <c r="A22" s="4" t="inlineStr">
        <is>
          <t>Amortized Cost</t>
        </is>
      </c>
      <c r="B22" s="5" t="n">
        <v>32305</v>
      </c>
      <c r="C22" s="5" t="n">
        <v>73485</v>
      </c>
    </row>
    <row r="23">
      <c r="A23" s="4" t="inlineStr">
        <is>
          <t>Certificates of deposit</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145</v>
      </c>
      <c r="C25" s="5" t="n">
        <v>145</v>
      </c>
    </row>
    <row r="26">
      <c r="A26" s="4" t="inlineStr">
        <is>
          <t>Estimated Fair Value</t>
        </is>
      </c>
      <c r="B26" s="5" t="n">
        <v>145</v>
      </c>
      <c r="C26" s="5" t="n">
        <v>145</v>
      </c>
    </row>
    <row r="27">
      <c r="A27" s="4" t="inlineStr">
        <is>
          <t>Corporate debt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Short-term investments, Amortized Cost</t>
        </is>
      </c>
      <c r="B29" s="5" t="n">
        <v>228654</v>
      </c>
      <c r="C29" s="5" t="n">
        <v>192617</v>
      </c>
    </row>
    <row r="30">
      <c r="A30" s="4" t="inlineStr">
        <is>
          <t>Short-term investments, Estimated Fair Value</t>
        </is>
      </c>
      <c r="B30" s="5" t="n">
        <v>229566</v>
      </c>
      <c r="C30" s="5" t="n">
        <v>193317</v>
      </c>
    </row>
    <row r="31">
      <c r="A31" s="4" t="inlineStr">
        <is>
          <t>Long-term investments, Amortized Cost</t>
        </is>
      </c>
      <c r="B31" s="5" t="n">
        <v>24484</v>
      </c>
      <c r="C31" s="5" t="n">
        <v>8620</v>
      </c>
    </row>
    <row r="32">
      <c r="A32" s="4" t="inlineStr">
        <is>
          <t>Long-term investments, Estimated Fair Value</t>
        </is>
      </c>
      <c r="B32" s="5" t="n">
        <v>24326</v>
      </c>
      <c r="C32" s="5" t="n">
        <v>8563</v>
      </c>
    </row>
    <row r="33">
      <c r="A33" s="4" t="inlineStr">
        <is>
          <t>Corporate debt securities | Short-term investment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Gross Unrealized Gains</t>
        </is>
      </c>
      <c r="B35" s="5" t="n">
        <v>934</v>
      </c>
      <c r="C35" s="5" t="n">
        <v>762</v>
      </c>
    </row>
    <row r="36">
      <c r="A36" s="4" t="inlineStr">
        <is>
          <t>Gross Unrealized Losses less than one year</t>
        </is>
      </c>
      <c r="B36" s="5" t="n">
        <v>-19</v>
      </c>
      <c r="C36" s="5" t="n">
        <v>-58</v>
      </c>
    </row>
    <row r="37">
      <c r="A37" s="4" t="inlineStr">
        <is>
          <t>Gross Unrealized Losses greater than one year</t>
        </is>
      </c>
      <c r="B37" s="5" t="n">
        <v>-3</v>
      </c>
      <c r="C37" s="5" t="n">
        <v>-4</v>
      </c>
    </row>
    <row r="38">
      <c r="A38" s="4" t="inlineStr">
        <is>
          <t>Corporate debt securities | Long-term investment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Gross Unrealized Losses greater than one year</t>
        </is>
      </c>
      <c r="B40" s="5" t="n">
        <v>-158</v>
      </c>
      <c r="C40" s="5" t="n">
        <v>-57</v>
      </c>
    </row>
    <row r="41">
      <c r="A41" s="4" t="inlineStr">
        <is>
          <t>U.S. government and agency debt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hort-term investments, Amortized Cost</t>
        </is>
      </c>
      <c r="B43" s="5" t="n">
        <v>253700</v>
      </c>
      <c r="C43" s="5" t="n">
        <v>266506</v>
      </c>
    </row>
    <row r="44">
      <c r="A44" s="4" t="inlineStr">
        <is>
          <t>Short-term investments, Estimated Fair Value</t>
        </is>
      </c>
      <c r="B44" s="5" t="n">
        <v>254645</v>
      </c>
      <c r="C44" s="5" t="n">
        <v>267205</v>
      </c>
    </row>
    <row r="45">
      <c r="A45" s="4" t="inlineStr">
        <is>
          <t>Long-term investments, Amortized Cost</t>
        </is>
      </c>
      <c r="B45" s="5" t="n">
        <v>23540</v>
      </c>
      <c r="C45" s="5" t="n">
        <v>48856</v>
      </c>
    </row>
    <row r="46">
      <c r="A46" s="4" t="inlineStr">
        <is>
          <t>Long-term investments, Estimated Fair Value</t>
        </is>
      </c>
      <c r="B46" s="5" t="n">
        <v>23481</v>
      </c>
      <c r="C46" s="5" t="n">
        <v>48677</v>
      </c>
    </row>
    <row r="47">
      <c r="A47" s="4" t="inlineStr">
        <is>
          <t>U.S. government and agency debt securities | Short-term investment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Gross Unrealized Gains</t>
        </is>
      </c>
      <c r="B49" s="5" t="n">
        <v>969</v>
      </c>
      <c r="C49" s="5" t="n">
        <v>763</v>
      </c>
    </row>
    <row r="50">
      <c r="A50" s="4" t="inlineStr">
        <is>
          <t>Gross Unrealized Losses less than one year</t>
        </is>
      </c>
      <c r="B50" s="5" t="n">
        <v>-22</v>
      </c>
      <c r="C50" s="5" t="n">
        <v>-58</v>
      </c>
    </row>
    <row r="51">
      <c r="A51" s="4" t="inlineStr">
        <is>
          <t>Gross Unrealized Losses greater than one year</t>
        </is>
      </c>
      <c r="B51" s="5" t="n">
        <v>-2</v>
      </c>
      <c r="C51" s="5" t="n">
        <v>-6</v>
      </c>
    </row>
    <row r="52">
      <c r="A52" s="4" t="inlineStr">
        <is>
          <t>U.S. government and agency debt securities | Long-term investment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Gross Unrealized Losses greater than one year</t>
        </is>
      </c>
      <c r="B54" s="6" t="n">
        <v>-59</v>
      </c>
      <c r="C54" s="6" t="n">
        <v>-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41" customWidth="1" min="2" max="2"/>
    <col width="41" customWidth="1" min="3" max="3"/>
    <col width="22" customWidth="1" min="4" max="4"/>
  </cols>
  <sheetData>
    <row r="1">
      <c r="A1" s="1" t="inlineStr">
        <is>
          <t>Investments - Additional Information (Details) € in Millions, $ in Millions</t>
        </is>
      </c>
      <c r="B1" s="2" t="inlineStr">
        <is>
          <t>3 Months Ended</t>
        </is>
      </c>
    </row>
    <row r="2">
      <c r="B2" s="2" t="inlineStr">
        <is>
          <t>Mar. 31, 2025 USD ($) Investmentsecurity</t>
        </is>
      </c>
      <c r="C2" s="2" t="inlineStr">
        <is>
          <t>Mar. 31, 2025 EUR (€) Investmentsecurity</t>
        </is>
      </c>
      <c r="D2" s="2" t="inlineStr">
        <is>
          <t>Feb. 28, 2025 EUR (€)</t>
        </is>
      </c>
    </row>
    <row r="3">
      <c r="A3" s="3" t="inlineStr">
        <is>
          <t>Summary of Investment Holdings [Line Items]</t>
        </is>
      </c>
      <c r="B3" s="4" t="inlineStr">
        <is>
          <t xml:space="preserve"> </t>
        </is>
      </c>
      <c r="C3" s="4" t="inlineStr">
        <is>
          <t xml:space="preserve"> </t>
        </is>
      </c>
      <c r="D3" s="4" t="inlineStr">
        <is>
          <t xml:space="preserve"> </t>
        </is>
      </c>
    </row>
    <row r="4">
      <c r="A4" s="4" t="inlineStr">
        <is>
          <t>Number of investment securities</t>
        </is>
      </c>
      <c r="B4" s="5" t="n">
        <v>325</v>
      </c>
      <c r="C4" s="4" t="inlineStr">
        <is>
          <t xml:space="preserve"> </t>
        </is>
      </c>
      <c r="D4" s="4" t="inlineStr">
        <is>
          <t xml:space="preserve"> </t>
        </is>
      </c>
    </row>
    <row r="5">
      <c r="A5" s="4" t="inlineStr">
        <is>
          <t>Number of investment securities in an unrealized loss position</t>
        </is>
      </c>
      <c r="B5" s="5" t="n">
        <v>44</v>
      </c>
      <c r="C5" s="5" t="n">
        <v>44</v>
      </c>
      <c r="D5" s="4" t="inlineStr">
        <is>
          <t xml:space="preserve"> </t>
        </is>
      </c>
    </row>
    <row r="6">
      <c r="A6" s="4" t="inlineStr">
        <is>
          <t>Aggregate estimated fair value of investments in unrealized loss position | $</t>
        </is>
      </c>
      <c r="B6" s="9" t="n">
        <v>67.3</v>
      </c>
      <c r="C6" s="4" t="inlineStr">
        <is>
          <t xml:space="preserve"> </t>
        </is>
      </c>
      <c r="D6" s="4" t="inlineStr">
        <is>
          <t xml:space="preserve"> </t>
        </is>
      </c>
    </row>
    <row r="7">
      <c r="A7" s="4" t="inlineStr">
        <is>
          <t>Agreement Commitment | €</t>
        </is>
      </c>
      <c r="B7" s="4" t="inlineStr">
        <is>
          <t xml:space="preserve"> </t>
        </is>
      </c>
      <c r="C7" s="4" t="inlineStr">
        <is>
          <t xml:space="preserve"> </t>
        </is>
      </c>
      <c r="D7" s="10" t="n">
        <v>10</v>
      </c>
    </row>
    <row r="8">
      <c r="A8" s="4" t="inlineStr">
        <is>
          <t>Commitment on equity method investment</t>
        </is>
      </c>
      <c r="B8" s="9" t="n">
        <v>0.5</v>
      </c>
      <c r="C8" s="11" t="n">
        <v>0.5</v>
      </c>
      <c r="D8" s="4" t="inlineStr">
        <is>
          <t xml:space="preserve"> </t>
        </is>
      </c>
    </row>
    <row r="9">
      <c r="A9" s="4" t="inlineStr">
        <is>
          <t>Funding commitment as percentage of partnership's total funding</t>
        </is>
      </c>
      <c r="B9" s="12" t="n">
        <v>0.092</v>
      </c>
      <c r="C9" s="12" t="n">
        <v>0.092</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the sales and maturities of investments</t>
        </is>
      </c>
      <c r="B4" s="6" t="n">
        <v>113487</v>
      </c>
      <c r="C4" s="6" t="n">
        <v>82488</v>
      </c>
    </row>
    <row r="5">
      <c r="A5" s="4" t="inlineStr">
        <is>
          <t>Realized gains</t>
        </is>
      </c>
      <c r="B5" s="6" t="n">
        <v>1</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ax provision (benefit)</t>
        </is>
      </c>
      <c r="B4" s="6" t="n">
        <v>168</v>
      </c>
      <c r="C4" s="6" t="n">
        <v>-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Mar. 31, 2025 USD ($)</t>
        </is>
      </c>
    </row>
    <row r="2">
      <c r="A2" s="3" t="inlineStr">
        <is>
          <t>Available-for-sale, Amortized Cost</t>
        </is>
      </c>
      <c r="B2" s="4" t="inlineStr">
        <is>
          <t xml:space="preserve"> </t>
        </is>
      </c>
    </row>
    <row r="3">
      <c r="A3" s="4" t="inlineStr">
        <is>
          <t>Within 1 year</t>
        </is>
      </c>
      <c r="B3" s="6" t="n">
        <v>278722</v>
      </c>
    </row>
    <row r="4">
      <c r="A4" s="4" t="inlineStr">
        <is>
          <t>After 1 year through 5 years</t>
        </is>
      </c>
      <c r="B4" s="5" t="n">
        <v>235792</v>
      </c>
    </row>
    <row r="5">
      <c r="A5" s="4" t="inlineStr">
        <is>
          <t>Total</t>
        </is>
      </c>
      <c r="B5" s="5" t="n">
        <v>514514</v>
      </c>
    </row>
    <row r="6">
      <c r="A6" s="3" t="inlineStr">
        <is>
          <t>Available-for-sale, Estimated Fair Value</t>
        </is>
      </c>
      <c r="B6" s="4" t="inlineStr">
        <is>
          <t xml:space="preserve"> </t>
        </is>
      </c>
    </row>
    <row r="7">
      <c r="A7" s="4" t="inlineStr">
        <is>
          <t>Within 1 year</t>
        </is>
      </c>
      <c r="B7" s="5" t="n">
        <v>279375</v>
      </c>
    </row>
    <row r="8">
      <c r="A8" s="4" t="inlineStr">
        <is>
          <t>After 1 year through 5 years</t>
        </is>
      </c>
      <c r="B8" s="5" t="n">
        <v>236880</v>
      </c>
    </row>
    <row r="9">
      <c r="A9" s="4" t="inlineStr">
        <is>
          <t>Total</t>
        </is>
      </c>
      <c r="B9" s="5" t="n">
        <v>516255</v>
      </c>
    </row>
    <row r="10">
      <c r="A10" s="3" t="inlineStr">
        <is>
          <t>Held-to-maturity, Amortized Cost</t>
        </is>
      </c>
      <c r="B10" s="4" t="inlineStr">
        <is>
          <t xml:space="preserve"> </t>
        </is>
      </c>
    </row>
    <row r="11">
      <c r="A11" s="4" t="inlineStr">
        <is>
          <t>Within 1 year</t>
        </is>
      </c>
      <c r="B11" s="5" t="n">
        <v>145</v>
      </c>
    </row>
    <row r="12">
      <c r="A12" s="4" t="inlineStr">
        <is>
          <t>Total</t>
        </is>
      </c>
      <c r="B12" s="5" t="n">
        <v>145</v>
      </c>
    </row>
    <row r="13">
      <c r="A13" s="3" t="inlineStr">
        <is>
          <t>Held-to-maturity, Estimated Fair Value</t>
        </is>
      </c>
      <c r="B13" s="4" t="inlineStr">
        <is>
          <t xml:space="preserve"> </t>
        </is>
      </c>
    </row>
    <row r="14">
      <c r="A14" s="4" t="inlineStr">
        <is>
          <t>Within 1 year</t>
        </is>
      </c>
      <c r="B14" s="5" t="n">
        <v>145</v>
      </c>
    </row>
    <row r="15">
      <c r="A15" s="4" t="inlineStr">
        <is>
          <t>Total</t>
        </is>
      </c>
      <c r="B15" s="6"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Debt securities</t>
        </is>
      </c>
      <c r="B3" s="6" t="n">
        <v>516255</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5" t="n">
        <v>30245</v>
      </c>
      <c r="C6" s="6" t="n">
        <v>8388</v>
      </c>
    </row>
    <row r="7">
      <c r="A7" s="4" t="inlineStr">
        <is>
          <t>Assets, Total</t>
        </is>
      </c>
      <c r="B7" s="5" t="n">
        <v>546500</v>
      </c>
      <c r="C7" s="5" t="n">
        <v>541913</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5" t="n">
        <v>30245</v>
      </c>
      <c r="C10" s="5" t="n">
        <v>8388</v>
      </c>
    </row>
    <row r="11">
      <c r="A11" s="4" t="inlineStr">
        <is>
          <t>Assets, Total</t>
        </is>
      </c>
      <c r="B11" s="5" t="n">
        <v>264818</v>
      </c>
      <c r="C11" s="5" t="n">
        <v>273478</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5" t="n">
        <v>281182</v>
      </c>
      <c r="C14" s="5" t="n">
        <v>268435</v>
      </c>
    </row>
    <row r="15">
      <c r="A15" s="4" t="inlineStr">
        <is>
          <t>Recurring Basis | Level 3</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5" t="n">
        <v>500</v>
      </c>
      <c r="C17" s="4" t="inlineStr">
        <is>
          <t xml:space="preserve"> </t>
        </is>
      </c>
    </row>
    <row r="18">
      <c r="A18" s="4" t="inlineStr">
        <is>
          <t>U.S. government and agency debt securities | Recurring Basi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5" t="n">
        <v>278126</v>
      </c>
      <c r="C20" s="5" t="n">
        <v>315882</v>
      </c>
    </row>
    <row r="21">
      <c r="A21" s="4" t="inlineStr">
        <is>
          <t>U.S. government and agency debt securities | Recurring Basis | Level 1</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5" t="n">
        <v>234573</v>
      </c>
      <c r="C23" s="5" t="n">
        <v>265090</v>
      </c>
    </row>
    <row r="24">
      <c r="A24" s="4" t="inlineStr">
        <is>
          <t>U.S. government and agency debt securities | Recurring Basis | Level 2</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5" t="n">
        <v>43553</v>
      </c>
      <c r="C26" s="5" t="n">
        <v>50792</v>
      </c>
    </row>
    <row r="27">
      <c r="A27" s="4" t="inlineStr">
        <is>
          <t>Corporate debt securities | Recurring Basi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5" t="n">
        <v>238129</v>
      </c>
      <c r="C29" s="5" t="n">
        <v>217643</v>
      </c>
    </row>
    <row r="30">
      <c r="A30" s="4" t="inlineStr">
        <is>
          <t>Corporate debt securities | Recurring Basis | Level 2</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5" t="n">
        <v>237629</v>
      </c>
      <c r="C32" s="6" t="n">
        <v>217643</v>
      </c>
    </row>
    <row r="33">
      <c r="A33" s="4" t="inlineStr">
        <is>
          <t>Corporate debt securities | Recurring Basis | Level 3</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6" t="n">
        <v>500</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air Value - Additional Information (Details)</t>
        </is>
      </c>
      <c r="B1" s="2" t="inlineStr">
        <is>
          <t>3 Months Ended</t>
        </is>
      </c>
    </row>
    <row r="2">
      <c r="B2" s="2" t="inlineStr">
        <is>
          <t>Mar. 31, 2025 USD ($)</t>
        </is>
      </c>
    </row>
    <row r="3">
      <c r="A3" s="3" t="inlineStr">
        <is>
          <t>Fair Value</t>
        </is>
      </c>
      <c r="B3" s="4" t="inlineStr">
        <is>
          <t xml:space="preserve"> </t>
        </is>
      </c>
    </row>
    <row r="4">
      <c r="A4" s="4" t="inlineStr">
        <is>
          <t>Transfers between Level 1 to Level 2</t>
        </is>
      </c>
      <c r="B4" s="6" t="n">
        <v>0</v>
      </c>
    </row>
    <row r="5">
      <c r="A5" s="4" t="inlineStr">
        <is>
          <t>Transfers between Level 2 to Level 1</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Fair value of Assets Determined Using Level 3 Inputs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Purchase of corporate debt security</t>
        </is>
      </c>
      <c r="B4" s="6" t="n">
        <v>500</v>
      </c>
    </row>
    <row r="5">
      <c r="A5" s="4" t="inlineStr">
        <is>
          <t>Balance, March 31, 2025</t>
        </is>
      </c>
      <c r="B5" s="6"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Mar. 31, 2025</t>
        </is>
      </c>
      <c r="D1" s="2" t="inlineStr">
        <is>
          <t>Dec. 31, 2024</t>
        </is>
      </c>
    </row>
    <row r="2">
      <c r="A2" s="3" t="inlineStr">
        <is>
          <t>Inventory Disclosure [Abstract]</t>
        </is>
      </c>
      <c r="C2" s="4" t="inlineStr">
        <is>
          <t xml:space="preserve"> </t>
        </is>
      </c>
      <c r="D2" s="4" t="inlineStr">
        <is>
          <t xml:space="preserve"> </t>
        </is>
      </c>
    </row>
    <row r="3">
      <c r="A3" s="4" t="inlineStr">
        <is>
          <t>Raw materials</t>
        </is>
      </c>
      <c r="C3" s="6" t="n">
        <v>69692</v>
      </c>
      <c r="D3" s="6" t="n">
        <v>72139</v>
      </c>
    </row>
    <row r="4">
      <c r="A4" s="4" t="inlineStr">
        <is>
          <t>Work in process</t>
        </is>
      </c>
      <c r="C4" s="5" t="n">
        <v>74199</v>
      </c>
      <c r="D4" s="5" t="n">
        <v>79871</v>
      </c>
    </row>
    <row r="5">
      <c r="A5" s="4" t="inlineStr">
        <is>
          <t>Finished goods</t>
        </is>
      </c>
      <c r="B5" s="4" t="inlineStr">
        <is>
          <t>[1]</t>
        </is>
      </c>
      <c r="C5" s="5" t="n">
        <v>39547</v>
      </c>
      <c r="D5" s="5" t="n">
        <v>30877</v>
      </c>
    </row>
    <row r="6">
      <c r="A6" s="4" t="inlineStr">
        <is>
          <t>Total inventory</t>
        </is>
      </c>
      <c r="C6" s="6" t="n">
        <v>183438</v>
      </c>
      <c r="D6" s="6" t="n">
        <v>182887</v>
      </c>
    </row>
    <row r="7"/>
    <row r="8">
      <c r="A8" s="4" t="inlineStr">
        <is>
          <t>[1] At March 31, 2025 and December 31, 2024 , the Company had $ 27.5 million and $ 22.7 million, respectively, of finished goods inventory located at its third-party warehouse and shipping service provider.</t>
        </is>
      </c>
    </row>
  </sheetData>
  <mergeCells count="3">
    <mergeCell ref="A7:C7"/>
    <mergeCell ref="A8:C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9" t="n">
        <v>27.5</v>
      </c>
      <c r="C3" s="9" t="n">
        <v>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plant and equipment, gross</t>
        </is>
      </c>
      <c r="B3" s="6" t="n">
        <v>494334</v>
      </c>
      <c r="C3" s="6" t="n">
        <v>480576</v>
      </c>
    </row>
    <row r="4">
      <c r="A4" s="4" t="inlineStr">
        <is>
          <t>Less: accumulated depreciation</t>
        </is>
      </c>
      <c r="B4" s="5" t="n">
        <v>-260414</v>
      </c>
      <c r="C4" s="5" t="n">
        <v>-253012</v>
      </c>
    </row>
    <row r="5">
      <c r="A5" s="4" t="inlineStr">
        <is>
          <t>Total property, plant and equipment, net</t>
        </is>
      </c>
      <c r="B5" s="5" t="n">
        <v>233920</v>
      </c>
      <c r="C5" s="5" t="n">
        <v>22756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57</v>
      </c>
      <c r="C8" s="5" t="n">
        <v>957</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35016</v>
      </c>
      <c r="C11" s="5" t="n">
        <v>134699</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255868</v>
      </c>
      <c r="C14" s="5" t="n">
        <v>244113</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2520</v>
      </c>
      <c r="C17" s="5" t="n">
        <v>42416</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59973</v>
      </c>
      <c r="C20" s="6" t="n">
        <v>58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Mar. 31, 2025 USD ($)</t>
        </is>
      </c>
    </row>
    <row r="2">
      <c r="A2" s="3" t="inlineStr">
        <is>
          <t>Leases [Abstract]</t>
        </is>
      </c>
      <c r="B2" s="4" t="inlineStr">
        <is>
          <t xml:space="preserve"> </t>
        </is>
      </c>
    </row>
    <row r="3">
      <c r="A3" s="4" t="inlineStr">
        <is>
          <t>2025</t>
        </is>
      </c>
      <c r="B3" s="6" t="n">
        <v>7679</v>
      </c>
    </row>
    <row r="4">
      <c r="A4" s="4" t="inlineStr">
        <is>
          <t>2026</t>
        </is>
      </c>
      <c r="B4" s="5" t="n">
        <v>10298</v>
      </c>
    </row>
    <row r="5">
      <c r="A5" s="4" t="inlineStr">
        <is>
          <t>2027</t>
        </is>
      </c>
      <c r="B5" s="5" t="n">
        <v>9508</v>
      </c>
    </row>
    <row r="6">
      <c r="A6" s="4" t="inlineStr">
        <is>
          <t>2028</t>
        </is>
      </c>
      <c r="B6" s="5" t="n">
        <v>9574</v>
      </c>
    </row>
    <row r="7">
      <c r="A7" s="4" t="inlineStr">
        <is>
          <t>Thereafter</t>
        </is>
      </c>
      <c r="B7" s="5" t="n">
        <v>59695</v>
      </c>
    </row>
    <row r="8">
      <c r="A8" s="4" t="inlineStr">
        <is>
          <t>Total operating lease payments</t>
        </is>
      </c>
      <c r="B8" s="5" t="n">
        <v>96754</v>
      </c>
    </row>
    <row r="9">
      <c r="A9" s="4" t="inlineStr">
        <is>
          <t>Less: imputed interest</t>
        </is>
      </c>
      <c r="B9" s="5" t="n">
        <v>-22652</v>
      </c>
    </row>
    <row r="10">
      <c r="A10" s="4" t="inlineStr">
        <is>
          <t>Total operating lease liabilities</t>
        </is>
      </c>
      <c r="B10" s="6" t="n">
        <v>74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Weighted average incremental borrowing rate</t>
        </is>
      </c>
      <c r="B4" s="12" t="n">
        <v>0.039</v>
      </c>
      <c r="C4" s="4" t="inlineStr">
        <is>
          <t xml:space="preserve"> </t>
        </is>
      </c>
    </row>
    <row r="5">
      <c r="A5" s="4" t="inlineStr">
        <is>
          <t>Payments for operating leases</t>
        </is>
      </c>
      <c r="B5" s="9" t="n">
        <v>2.5</v>
      </c>
      <c r="C5" s="9" t="n">
        <v>2.5</v>
      </c>
    </row>
    <row r="6">
      <c r="A6" s="4" t="inlineStr">
        <is>
          <t>Weighted average remaining lease term</t>
        </is>
      </c>
      <c r="B6" s="4" t="inlineStr">
        <is>
          <t>6 years 9 months 18 days</t>
        </is>
      </c>
      <c r="C6" s="4" t="inlineStr">
        <is>
          <t xml:space="preserve"> </t>
        </is>
      </c>
    </row>
    <row r="7">
      <c r="A7" s="4" t="inlineStr">
        <is>
          <t>Operating lease expense from continuing operations</t>
        </is>
      </c>
      <c r="B7" s="9" t="n">
        <v>1.8</v>
      </c>
      <c r="C7" s="9" t="n">
        <v>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59840</v>
      </c>
      <c r="C3" s="6" t="n">
        <v>45630</v>
      </c>
    </row>
    <row r="4">
      <c r="A4" s="4" t="inlineStr">
        <is>
          <t>Accrued compensation</t>
        </is>
      </c>
      <c r="B4" s="5" t="n">
        <v>43103</v>
      </c>
      <c r="C4" s="5" t="n">
        <v>70960</v>
      </c>
    </row>
    <row r="5">
      <c r="A5" s="4" t="inlineStr">
        <is>
          <t>Accrued other</t>
        </is>
      </c>
      <c r="B5" s="5" t="n">
        <v>83092</v>
      </c>
      <c r="C5" s="5" t="n">
        <v>68742</v>
      </c>
    </row>
    <row r="6">
      <c r="A6" s="4" t="inlineStr">
        <is>
          <t>Total accounts payable and accrued expenses</t>
        </is>
      </c>
      <c r="B6" s="6" t="n">
        <v>186035</v>
      </c>
      <c r="C6" s="6" t="n">
        <v>185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464</v>
      </c>
      <c r="C4" s="6" t="n">
        <v>36828</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7421</v>
      </c>
      <c r="C6" s="5" t="n">
        <v>8056</v>
      </c>
    </row>
    <row r="7">
      <c r="A7" s="4" t="inlineStr">
        <is>
          <t>Share-based compensation expense</t>
        </is>
      </c>
      <c r="B7" s="5" t="n">
        <v>22810</v>
      </c>
      <c r="C7" s="5" t="n">
        <v>32755</v>
      </c>
    </row>
    <row r="8">
      <c r="A8" s="4" t="inlineStr">
        <is>
          <t>Deferred income taxes</t>
        </is>
      </c>
      <c r="B8" s="5" t="n">
        <v>2507</v>
      </c>
      <c r="C8" s="5" t="n">
        <v>7515</v>
      </c>
    </row>
    <row r="9">
      <c r="A9" s="4" t="inlineStr">
        <is>
          <t>Other non-cash charges</t>
        </is>
      </c>
      <c r="B9" s="5" t="n">
        <v>274</v>
      </c>
      <c r="C9" s="5" t="n">
        <v>2215</v>
      </c>
    </row>
    <row r="10">
      <c r="A10" s="3" t="inlineStr">
        <is>
          <t>Changes in assets and liabilities:</t>
        </is>
      </c>
      <c r="B10" s="4" t="inlineStr">
        <is>
          <t xml:space="preserve"> </t>
        </is>
      </c>
      <c r="C10" s="4" t="inlineStr">
        <is>
          <t xml:space="preserve"> </t>
        </is>
      </c>
    </row>
    <row r="11">
      <c r="A11" s="4" t="inlineStr">
        <is>
          <t>Receivables</t>
        </is>
      </c>
      <c r="B11" s="5" t="n">
        <v>65825</v>
      </c>
      <c r="C11" s="5" t="n">
        <v>16628</v>
      </c>
    </row>
    <row r="12">
      <c r="A12" s="4" t="inlineStr">
        <is>
          <t>Contract assets</t>
        </is>
      </c>
      <c r="B12" s="5" t="n">
        <v>1941</v>
      </c>
      <c r="C12" s="5" t="n">
        <v>-523</v>
      </c>
    </row>
    <row r="13">
      <c r="A13" s="4" t="inlineStr">
        <is>
          <t>Inventory</t>
        </is>
      </c>
      <c r="B13" s="5" t="n">
        <v>-1751</v>
      </c>
      <c r="C13" s="5" t="n">
        <v>-12641</v>
      </c>
    </row>
    <row r="14">
      <c r="A14" s="4" t="inlineStr">
        <is>
          <t>Prepaid expenses and other assets</t>
        </is>
      </c>
      <c r="B14" s="5" t="n">
        <v>-844</v>
      </c>
      <c r="C14" s="5" t="n">
        <v>-7461</v>
      </c>
    </row>
    <row r="15">
      <c r="A15" s="4" t="inlineStr">
        <is>
          <t>Right-of-use assets</t>
        </is>
      </c>
      <c r="B15" s="5" t="n">
        <v>1840</v>
      </c>
      <c r="C15" s="5" t="n">
        <v>1777</v>
      </c>
    </row>
    <row r="16">
      <c r="A16" s="4" t="inlineStr">
        <is>
          <t>Accounts payable and accrued expenses</t>
        </is>
      </c>
      <c r="B16" s="5" t="n">
        <v>-1681</v>
      </c>
      <c r="C16" s="5" t="n">
        <v>-38448</v>
      </c>
    </row>
    <row r="17">
      <c r="A17" s="4" t="inlineStr">
        <is>
          <t>Accrued sales discounts, allowances and reserves</t>
        </is>
      </c>
      <c r="B17" s="5" t="n">
        <v>-22657</v>
      </c>
      <c r="C17" s="5" t="n">
        <v>-22764</v>
      </c>
    </row>
    <row r="18">
      <c r="A18" s="4" t="inlineStr">
        <is>
          <t>Contract liabilities</t>
        </is>
      </c>
      <c r="B18" s="5" t="n">
        <v>359</v>
      </c>
      <c r="C18" s="5" t="n">
        <v>-208</v>
      </c>
    </row>
    <row r="19">
      <c r="A19" s="4" t="inlineStr">
        <is>
          <t>Operating lease liabilities</t>
        </is>
      </c>
      <c r="B19" s="5" t="n">
        <v>-2548</v>
      </c>
      <c r="C19" s="5" t="n">
        <v>-2516</v>
      </c>
    </row>
    <row r="20">
      <c r="A20" s="4" t="inlineStr">
        <is>
          <t>Other long-term liabilities</t>
        </is>
      </c>
      <c r="B20" s="5" t="n">
        <v>2851</v>
      </c>
      <c r="C20" s="5" t="n">
        <v>-105</v>
      </c>
    </row>
    <row r="21">
      <c r="A21" s="4" t="inlineStr">
        <is>
          <t>Cash flows provided by operating activities</t>
        </is>
      </c>
      <c r="B21" s="5" t="n">
        <v>98811</v>
      </c>
      <c r="C21" s="5" t="n">
        <v>21108</v>
      </c>
    </row>
    <row r="22">
      <c r="A22" s="3" t="inlineStr">
        <is>
          <t>CASH FLOWS FROM INVESTING ACTIVITIES:</t>
        </is>
      </c>
      <c r="B22" s="4" t="inlineStr">
        <is>
          <t xml:space="preserve"> </t>
        </is>
      </c>
      <c r="C22" s="4" t="inlineStr">
        <is>
          <t xml:space="preserve"> </t>
        </is>
      </c>
    </row>
    <row r="23">
      <c r="A23" s="4" t="inlineStr">
        <is>
          <t>Additions of property, plant and equipment</t>
        </is>
      </c>
      <c r="B23" s="5" t="n">
        <v>-10110</v>
      </c>
      <c r="C23" s="5" t="n">
        <v>-8342</v>
      </c>
    </row>
    <row r="24">
      <c r="A24" s="4" t="inlineStr">
        <is>
          <t>Proceeds from the sale of property, plant and equipment</t>
        </is>
      </c>
      <c r="B24" s="5" t="n">
        <v>1713</v>
      </c>
      <c r="C24" s="5" t="n">
        <v>411</v>
      </c>
    </row>
    <row r="25">
      <c r="A25" s="4" t="inlineStr">
        <is>
          <t>Purchases of investments</t>
        </is>
      </c>
      <c r="B25" s="5" t="n">
        <v>-95988</v>
      </c>
      <c r="C25" s="5" t="n">
        <v>-114508</v>
      </c>
    </row>
    <row r="26">
      <c r="A26" s="4" t="inlineStr">
        <is>
          <t>Sales and maturities of investments</t>
        </is>
      </c>
      <c r="B26" s="5" t="n">
        <v>113487</v>
      </c>
      <c r="C26" s="5" t="n">
        <v>82488</v>
      </c>
    </row>
    <row r="27">
      <c r="A27" s="4" t="inlineStr">
        <is>
          <t>Cash flows provided by (used in) investing activities</t>
        </is>
      </c>
      <c r="B27" s="5" t="n">
        <v>9102</v>
      </c>
      <c r="C27" s="5" t="n">
        <v>-39951</v>
      </c>
    </row>
    <row r="28">
      <c r="A28" s="3" t="inlineStr">
        <is>
          <t>CASH FLOWS FROM FINANCING ACTIVITIES:</t>
        </is>
      </c>
      <c r="B28" s="4" t="inlineStr">
        <is>
          <t xml:space="preserve"> </t>
        </is>
      </c>
      <c r="C28" s="4" t="inlineStr">
        <is>
          <t xml:space="preserve"> </t>
        </is>
      </c>
    </row>
    <row r="29">
      <c r="A29" s="4" t="inlineStr">
        <is>
          <t>Proceeds from the issuance of ordinary shares under share-based compensation arrangements</t>
        </is>
      </c>
      <c r="B29" s="5" t="n">
        <v>29528</v>
      </c>
      <c r="C29" s="5" t="n">
        <v>11226</v>
      </c>
    </row>
    <row r="30">
      <c r="A30" s="4" t="inlineStr">
        <is>
          <t>Employee taxes paid related to net share settlement of equity awards</t>
        </is>
      </c>
      <c r="B30" s="5" t="n">
        <v>-28781</v>
      </c>
      <c r="C30" s="5" t="n">
        <v>-28349</v>
      </c>
    </row>
    <row r="31">
      <c r="A31" s="4" t="inlineStr">
        <is>
          <t>Principal payments of long-term debt</t>
        </is>
      </c>
      <c r="B31" s="4" t="inlineStr">
        <is>
          <t xml:space="preserve"> </t>
        </is>
      </c>
      <c r="C31" s="5" t="n">
        <v>-750</v>
      </c>
    </row>
    <row r="32">
      <c r="A32" s="4" t="inlineStr">
        <is>
          <t>Cash flows provided by (used in) financing activities</t>
        </is>
      </c>
      <c r="B32" s="5" t="n">
        <v>747</v>
      </c>
      <c r="C32" s="5" t="n">
        <v>-17873</v>
      </c>
    </row>
    <row r="33">
      <c r="A33" s="4" t="inlineStr">
        <is>
          <t>NET INCREASE (DECREASE) IN CASH AND CASH EQUIVALENTS</t>
        </is>
      </c>
      <c r="B33" s="5" t="n">
        <v>108660</v>
      </c>
      <c r="C33" s="5" t="n">
        <v>-36716</v>
      </c>
    </row>
    <row r="34">
      <c r="A34" s="4" t="inlineStr">
        <is>
          <t>CASH AND CASH EQUIVALENTS—Beginning of period</t>
        </is>
      </c>
      <c r="B34" s="5" t="n">
        <v>291146</v>
      </c>
      <c r="C34" s="5" t="n">
        <v>457469</v>
      </c>
    </row>
    <row r="35">
      <c r="A35" s="4" t="inlineStr">
        <is>
          <t>CASH AND CASH EQUIVALENTS—End of period</t>
        </is>
      </c>
      <c r="B35" s="5" t="n">
        <v>399806</v>
      </c>
      <c r="C35" s="5" t="n">
        <v>420753</v>
      </c>
    </row>
    <row r="36">
      <c r="A36" s="3" t="inlineStr">
        <is>
          <t>Non-cash investing and financing activities:</t>
        </is>
      </c>
      <c r="B36" s="4" t="inlineStr">
        <is>
          <t xml:space="preserve"> </t>
        </is>
      </c>
      <c r="C36" s="4" t="inlineStr">
        <is>
          <t xml:space="preserve"> </t>
        </is>
      </c>
    </row>
    <row r="37">
      <c r="A37" s="4" t="inlineStr">
        <is>
          <t>Purchased capital expenditures included in accounts payable and accrued expenses</t>
        </is>
      </c>
      <c r="B37" s="6" t="n">
        <v>5911</v>
      </c>
      <c r="C37" s="6" t="n">
        <v>26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Mar. 31, 2025</t>
        </is>
      </c>
      <c r="C1" s="2" t="inlineStr">
        <is>
          <t>Dec. 31, 2024</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6" t="n">
        <v>249795</v>
      </c>
      <c r="C3" s="6" t="n">
        <v>272452</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5" t="n">
        <v>191471</v>
      </c>
      <c r="C6" s="5" t="n">
        <v>202044</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5" t="n">
        <v>15350</v>
      </c>
      <c r="C9" s="5" t="n">
        <v>19351</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5" t="n">
        <v>22891</v>
      </c>
      <c r="C12" s="5" t="n">
        <v>26933</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6" t="n">
        <v>20083</v>
      </c>
      <c r="C15" s="6" t="n">
        <v>24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Mar. 31, 2025</t>
        </is>
      </c>
      <c r="C1" s="2" t="inlineStr">
        <is>
          <t>Dec. 31, 2024</t>
        </is>
      </c>
    </row>
    <row r="2">
      <c r="A2" s="3" t="inlineStr">
        <is>
          <t>Accounts Payable And Accrued Expenses [Line Items]</t>
        </is>
      </c>
      <c r="B2" s="4" t="inlineStr">
        <is>
          <t xml:space="preserve"> </t>
        </is>
      </c>
      <c r="C2" s="4" t="inlineStr">
        <is>
          <t xml:space="preserve"> </t>
        </is>
      </c>
    </row>
    <row r="3">
      <c r="A3" s="4" t="inlineStr">
        <is>
          <t>Accounts payable</t>
        </is>
      </c>
      <c r="B3" s="6" t="n">
        <v>59840</v>
      </c>
      <c r="C3" s="6" t="n">
        <v>45630</v>
      </c>
    </row>
    <row r="4">
      <c r="A4" s="4" t="inlineStr">
        <is>
          <t>State U.S. Medicaid Rebate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Accounts payable</t>
        </is>
      </c>
      <c r="B6" s="6" t="n">
        <v>19900</v>
      </c>
      <c r="C6" s="6" t="n">
        <v>11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in Millions</t>
        </is>
      </c>
      <c r="B1" s="2" t="inlineStr">
        <is>
          <t>3 Months Ended</t>
        </is>
      </c>
    </row>
    <row r="2">
      <c r="B2" s="2" t="inlineStr">
        <is>
          <t>Mar. 31, 2025</t>
        </is>
      </c>
      <c r="C2" s="2" t="inlineStr">
        <is>
          <t>Feb. 29, 2024</t>
        </is>
      </c>
    </row>
    <row r="3">
      <c r="A3" s="3" t="inlineStr">
        <is>
          <t>Stockholders' Equity Note [Abstract]</t>
        </is>
      </c>
      <c r="B3" s="4" t="inlineStr">
        <is>
          <t xml:space="preserve"> </t>
        </is>
      </c>
      <c r="C3" s="4" t="inlineStr">
        <is>
          <t xml:space="preserve"> </t>
        </is>
      </c>
    </row>
    <row r="4">
      <c r="A4" s="4" t="inlineStr">
        <is>
          <t>Share repurchase aggregate amount</t>
        </is>
      </c>
      <c r="B4" s="4" t="inlineStr">
        <is>
          <t xml:space="preserve"> </t>
        </is>
      </c>
      <c r="C4" s="6" t="n">
        <v>400</v>
      </c>
    </row>
    <row r="5">
      <c r="A5" s="4" t="inlineStr">
        <is>
          <t>Shares repurchased</t>
        </is>
      </c>
      <c r="B5" s="5" t="n">
        <v>0</v>
      </c>
      <c r="C5" s="4" t="inlineStr">
        <is>
          <t xml:space="preserve"> </t>
        </is>
      </c>
    </row>
    <row r="6">
      <c r="A6" s="4" t="inlineStr">
        <is>
          <t>Share repurchase program remaining authorized amount</t>
        </is>
      </c>
      <c r="B6" s="6" t="n">
        <v>200</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Continuing Operations - USD ($) $ in Thousands</t>
        </is>
      </c>
      <c r="B1" s="2" t="inlineStr">
        <is>
          <t>3 Months Ended</t>
        </is>
      </c>
    </row>
    <row r="2">
      <c r="B2" s="2" t="inlineStr">
        <is>
          <t>Mar. 31, 2025</t>
        </is>
      </c>
      <c r="C2" s="2" t="inlineStr">
        <is>
          <t>Mar. 31, 2024</t>
        </is>
      </c>
    </row>
    <row r="3">
      <c r="A3" s="3" t="inlineStr">
        <is>
          <t>Share-based compensation Expense</t>
        </is>
      </c>
      <c r="B3" s="4" t="inlineStr">
        <is>
          <t xml:space="preserve"> </t>
        </is>
      </c>
      <c r="C3" s="4" t="inlineStr">
        <is>
          <t xml:space="preserve"> </t>
        </is>
      </c>
    </row>
    <row r="4">
      <c r="A4" s="4" t="inlineStr">
        <is>
          <t>Total share-based compensation expense</t>
        </is>
      </c>
      <c r="B4" s="6" t="n">
        <v>22810</v>
      </c>
      <c r="C4" s="6" t="n">
        <v>32755</v>
      </c>
    </row>
    <row r="5">
      <c r="A5" s="4" t="inlineStr">
        <is>
          <t>Cost of goods manufactured and sold</t>
        </is>
      </c>
      <c r="B5" s="4" t="inlineStr">
        <is>
          <t xml:space="preserve"> </t>
        </is>
      </c>
      <c r="C5" s="4" t="inlineStr">
        <is>
          <t xml:space="preserve"> </t>
        </is>
      </c>
    </row>
    <row r="6">
      <c r="A6" s="3" t="inlineStr">
        <is>
          <t>Share-based compensation Expense</t>
        </is>
      </c>
      <c r="B6" s="4" t="inlineStr">
        <is>
          <t xml:space="preserve"> </t>
        </is>
      </c>
      <c r="C6" s="4" t="inlineStr">
        <is>
          <t xml:space="preserve"> </t>
        </is>
      </c>
    </row>
    <row r="7">
      <c r="A7" s="4" t="inlineStr">
        <is>
          <t>Total share-based compensation expense</t>
        </is>
      </c>
      <c r="B7" s="5" t="n">
        <v>1782</v>
      </c>
      <c r="C7" s="5" t="n">
        <v>2906</v>
      </c>
    </row>
    <row r="8">
      <c r="A8" s="4" t="inlineStr">
        <is>
          <t>Research and development</t>
        </is>
      </c>
      <c r="B8" s="4" t="inlineStr">
        <is>
          <t xml:space="preserve"> </t>
        </is>
      </c>
      <c r="C8" s="4" t="inlineStr">
        <is>
          <t xml:space="preserve"> </t>
        </is>
      </c>
    </row>
    <row r="9">
      <c r="A9" s="3" t="inlineStr">
        <is>
          <t>Share-based compensation Expense</t>
        </is>
      </c>
      <c r="B9" s="4" t="inlineStr">
        <is>
          <t xml:space="preserve"> </t>
        </is>
      </c>
      <c r="C9" s="4" t="inlineStr">
        <is>
          <t xml:space="preserve"> </t>
        </is>
      </c>
    </row>
    <row r="10">
      <c r="A10" s="4" t="inlineStr">
        <is>
          <t>Total share-based compensation expense</t>
        </is>
      </c>
      <c r="B10" s="5" t="n">
        <v>5891</v>
      </c>
      <c r="C10" s="5" t="n">
        <v>10278</v>
      </c>
    </row>
    <row r="11">
      <c r="A11" s="4" t="inlineStr">
        <is>
          <t>Selling, general and administrative</t>
        </is>
      </c>
      <c r="B11" s="4" t="inlineStr">
        <is>
          <t xml:space="preserve"> </t>
        </is>
      </c>
      <c r="C11" s="4" t="inlineStr">
        <is>
          <t xml:space="preserve"> </t>
        </is>
      </c>
    </row>
    <row r="12">
      <c r="A12" s="3" t="inlineStr">
        <is>
          <t>Share-based compensation Expense</t>
        </is>
      </c>
      <c r="B12" s="4" t="inlineStr">
        <is>
          <t xml:space="preserve"> </t>
        </is>
      </c>
      <c r="C12" s="4" t="inlineStr">
        <is>
          <t xml:space="preserve"> </t>
        </is>
      </c>
    </row>
    <row r="13">
      <c r="A13" s="4" t="inlineStr">
        <is>
          <t>Total share-based compensation expense</t>
        </is>
      </c>
      <c r="B13" s="6" t="n">
        <v>15137</v>
      </c>
      <c r="C13" s="6" t="n">
        <v>195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Additional Information (Details) - USD ($) $ in Millions</t>
        </is>
      </c>
      <c r="B1" s="2" t="inlineStr">
        <is>
          <t>1 Months Ended</t>
        </is>
      </c>
      <c r="C1" s="2" t="inlineStr">
        <is>
          <t>3 Months Ended</t>
        </is>
      </c>
      <c r="D1" s="2" t="inlineStr">
        <is>
          <t>12 Months Ended</t>
        </is>
      </c>
    </row>
    <row r="2">
      <c r="B2" s="2" t="inlineStr">
        <is>
          <t>Feb. 29, 2024</t>
        </is>
      </c>
      <c r="C2" s="2" t="inlineStr">
        <is>
          <t>Mar. 31, 2025</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cost capitalized</t>
        </is>
      </c>
      <c r="B4" s="4" t="inlineStr">
        <is>
          <t xml:space="preserve"> </t>
        </is>
      </c>
      <c r="C4" s="9" t="n">
        <v>3.2</v>
      </c>
      <c r="D4" s="9" t="n">
        <v>3.1</v>
      </c>
    </row>
    <row r="5">
      <c r="A5" s="4" t="inlineStr">
        <is>
          <t>Share-based compensation, accounting modification charge</t>
        </is>
      </c>
      <c r="B5" s="9" t="n">
        <v>6.8</v>
      </c>
      <c r="C5" s="4" t="inlineStr">
        <is>
          <t xml:space="preserve"> </t>
        </is>
      </c>
      <c r="D5" s="4" t="inlineStr">
        <is>
          <t xml:space="preserve"> </t>
        </is>
      </c>
    </row>
    <row r="6">
      <c r="A6" s="4" t="inlineStr">
        <is>
          <t>Performance-based RSUs Award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Incremental share-based compensation expense due to achievement of performance criteria</t>
        </is>
      </c>
      <c r="B8" s="9" t="n">
        <v>2.6</v>
      </c>
      <c r="C8" s="4" t="inlineStr">
        <is>
          <t xml:space="preserve"> </t>
        </is>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 Schedule of Earnings Per Share, Basic and Diluted (Details) - USD ($)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from continuing operations</t>
        </is>
      </c>
      <c r="B4" s="6" t="n">
        <v>22464</v>
      </c>
      <c r="C4" s="6" t="n">
        <v>38948</v>
      </c>
    </row>
    <row r="5">
      <c r="A5" s="4" t="inlineStr">
        <is>
          <t>Net loss from discontinued operations</t>
        </is>
      </c>
      <c r="B5" s="5" t="n">
        <v>0</v>
      </c>
      <c r="C5" s="5" t="n">
        <v>-2120</v>
      </c>
    </row>
    <row r="6">
      <c r="A6" s="4" t="inlineStr">
        <is>
          <t>NET INCOME</t>
        </is>
      </c>
      <c r="B6" s="6" t="n">
        <v>22464</v>
      </c>
      <c r="C6" s="6" t="n">
        <v>36828</v>
      </c>
    </row>
    <row r="7">
      <c r="A7" s="3" t="inlineStr">
        <is>
          <t>Denominator:</t>
        </is>
      </c>
      <c r="B7" s="4" t="inlineStr">
        <is>
          <t xml:space="preserve"> </t>
        </is>
      </c>
      <c r="C7" s="4" t="inlineStr">
        <is>
          <t xml:space="preserve"> </t>
        </is>
      </c>
    </row>
    <row r="8">
      <c r="A8" s="4" t="inlineStr">
        <is>
          <t>Basic</t>
        </is>
      </c>
      <c r="B8" s="5" t="n">
        <v>163407</v>
      </c>
      <c r="C8" s="5" t="n">
        <v>167984</v>
      </c>
    </row>
    <row r="9">
      <c r="A9" s="4" t="inlineStr">
        <is>
          <t>Dilutive ordinary share equivalents</t>
        </is>
      </c>
      <c r="B9" s="5" t="n">
        <v>5330</v>
      </c>
      <c r="C9" s="5" t="n">
        <v>4997</v>
      </c>
    </row>
    <row r="10">
      <c r="A10" s="4" t="inlineStr">
        <is>
          <t>Shares used in calculating diluted earnings (loss) per ordinary share</t>
        </is>
      </c>
      <c r="B10" s="5" t="n">
        <v>168737</v>
      </c>
      <c r="C10" s="5" t="n">
        <v>172981</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ordinary share equivalents</t>
        </is>
      </c>
      <c r="B13" s="5" t="n">
        <v>2393</v>
      </c>
      <c r="C13" s="5" t="n">
        <v>1734</v>
      </c>
    </row>
    <row r="14">
      <c r="A14" s="4" t="inlineStr">
        <is>
          <t>Restricted Stock Unit Award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ordinary share equivalents</t>
        </is>
      </c>
      <c r="B16" s="5" t="n">
        <v>2937</v>
      </c>
      <c r="C16" s="5" t="n">
        <v>326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 Schedule of Anti-Dilutive Potential Common Share Equivalent Excluded from Calculation of Net Earnings (Loss) Per Ordinary Share (Details) - shares shares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Anti-dilutive potential common share equivalent excluded from calculation of net loss per ordinary share</t>
        </is>
      </c>
      <c r="B4" s="5" t="n">
        <v>7959</v>
      </c>
      <c r="C4" s="5" t="n">
        <v>12928</v>
      </c>
    </row>
    <row r="5">
      <c r="A5" s="4" t="inlineStr">
        <is>
          <t>Stock Options</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Anti-dilutive potential common share equivalent excluded from calculation of net loss per ordinary share</t>
        </is>
      </c>
      <c r="B7" s="5" t="n">
        <v>6141</v>
      </c>
      <c r="C7" s="5" t="n">
        <v>11152</v>
      </c>
    </row>
    <row r="8">
      <c r="A8" s="4" t="inlineStr">
        <is>
          <t>Restricted Stock Unit Awards</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Anti-dilutive potential common share equivalent excluded from calculation of net loss per ordinary share</t>
        </is>
      </c>
      <c r="B10" s="5" t="n">
        <v>1818</v>
      </c>
      <c r="C10" s="5" t="n">
        <v>177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provisions</t>
        </is>
      </c>
      <c r="B4" s="6" t="n">
        <v>3025</v>
      </c>
      <c r="C4" s="6" t="n">
        <v>7964</v>
      </c>
    </row>
    <row r="5">
      <c r="A5" s="4" t="inlineStr">
        <is>
          <t>Effective tax rate</t>
        </is>
      </c>
      <c r="B5" s="12" t="n">
        <v>0.119</v>
      </c>
      <c r="C5" s="13" t="n">
        <v>0.17</v>
      </c>
    </row>
    <row r="6">
      <c r="A6" s="4" t="inlineStr">
        <is>
          <t>Statutory tax rate</t>
        </is>
      </c>
      <c r="B6" s="4" t="inlineStr">
        <is>
          <t xml:space="preserve"> </t>
        </is>
      </c>
      <c r="C6" s="12" t="n">
        <v>0.1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Expense Information Used by CODM, Description</t>
        </is>
      </c>
      <c r="B4" s="4" t="inlineStr">
        <is>
          <t>The Company’s CODM is periodically provided R&amp;D expenses, selling and marketing expenses, and general and administrative expens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Significant Segment Expenses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306510</v>
      </c>
      <c r="D4" s="6" t="n">
        <v>350372</v>
      </c>
    </row>
    <row r="5">
      <c r="A5" s="3" t="inlineStr">
        <is>
          <t>EXPENSES:</t>
        </is>
      </c>
      <c r="C5" s="4" t="inlineStr">
        <is>
          <t xml:space="preserve"> </t>
        </is>
      </c>
      <c r="D5" s="4" t="inlineStr">
        <is>
          <t xml:space="preserve"> </t>
        </is>
      </c>
    </row>
    <row r="6">
      <c r="A6" s="4" t="inlineStr">
        <is>
          <t>Cost of goods manufactured and sold (exclusive of amortization of acquired intangible assets shown below)</t>
        </is>
      </c>
      <c r="C6" s="5" t="n">
        <v>49197</v>
      </c>
      <c r="D6" s="5" t="n">
        <v>58644</v>
      </c>
    </row>
    <row r="7">
      <c r="A7" s="3" t="inlineStr">
        <is>
          <t>Development programs:</t>
        </is>
      </c>
      <c r="C7" s="4" t="inlineStr">
        <is>
          <t xml:space="preserve"> </t>
        </is>
      </c>
      <c r="D7" s="4" t="inlineStr">
        <is>
          <t xml:space="preserve"> </t>
        </is>
      </c>
    </row>
    <row r="8">
      <c r="A8" s="4" t="inlineStr">
        <is>
          <t>ALKS 2680</t>
        </is>
      </c>
      <c r="C8" s="5" t="n">
        <v>17854</v>
      </c>
      <c r="D8" s="5" t="n">
        <v>10456</v>
      </c>
    </row>
    <row r="9">
      <c r="A9" s="4" t="inlineStr">
        <is>
          <t>LYBALVI</t>
        </is>
      </c>
      <c r="C9" s="5" t="n">
        <v>3852</v>
      </c>
      <c r="D9" s="5" t="n">
        <v>5041</v>
      </c>
    </row>
    <row r="10">
      <c r="A10" s="4" t="inlineStr">
        <is>
          <t>Other external R&amp;D expenses</t>
        </is>
      </c>
      <c r="C10" s="5" t="n">
        <v>10973</v>
      </c>
      <c r="D10" s="5" t="n">
        <v>8789</v>
      </c>
    </row>
    <row r="11">
      <c r="A11" s="4" t="inlineStr">
        <is>
          <t>Total external R&amp;D expenses</t>
        </is>
      </c>
      <c r="C11" s="5" t="n">
        <v>32679</v>
      </c>
      <c r="D11" s="5" t="n">
        <v>24286</v>
      </c>
    </row>
    <row r="12">
      <c r="A12" s="3" t="inlineStr">
        <is>
          <t>Internal R&amp;D expenses:</t>
        </is>
      </c>
      <c r="C12" s="4" t="inlineStr">
        <is>
          <t xml:space="preserve"> </t>
        </is>
      </c>
      <c r="D12" s="4" t="inlineStr">
        <is>
          <t xml:space="preserve"> </t>
        </is>
      </c>
    </row>
    <row r="13">
      <c r="A13" s="4" t="inlineStr">
        <is>
          <t>Employee-related</t>
        </is>
      </c>
      <c r="C13" s="5" t="n">
        <v>31354</v>
      </c>
      <c r="D13" s="5" t="n">
        <v>34545</v>
      </c>
    </row>
    <row r="14">
      <c r="A14" s="4" t="inlineStr">
        <is>
          <t>Occupancy</t>
        </is>
      </c>
      <c r="C14" s="5" t="n">
        <v>3148</v>
      </c>
      <c r="D14" s="5" t="n">
        <v>3048</v>
      </c>
    </row>
    <row r="15">
      <c r="A15" s="4" t="inlineStr">
        <is>
          <t>Depreciation</t>
        </is>
      </c>
      <c r="C15" s="5" t="n">
        <v>1467</v>
      </c>
      <c r="D15" s="5" t="n">
        <v>1428</v>
      </c>
    </row>
    <row r="16">
      <c r="A16" s="4" t="inlineStr">
        <is>
          <t>Other internal R&amp;D expenses</t>
        </is>
      </c>
      <c r="C16" s="5" t="n">
        <v>3169</v>
      </c>
      <c r="D16" s="5" t="n">
        <v>4304</v>
      </c>
    </row>
    <row r="17">
      <c r="A17" s="4" t="inlineStr">
        <is>
          <t>Total internal R&amp;D expenses</t>
        </is>
      </c>
      <c r="C17" s="5" t="n">
        <v>39138</v>
      </c>
      <c r="D17" s="5" t="n">
        <v>43325</v>
      </c>
    </row>
    <row r="18">
      <c r="A18" s="4" t="inlineStr">
        <is>
          <t>R&amp;D expenses</t>
        </is>
      </c>
      <c r="C18" s="5" t="n">
        <v>71817</v>
      </c>
      <c r="D18" s="5" t="n">
        <v>67611</v>
      </c>
    </row>
    <row r="19">
      <c r="A19" s="3" t="inlineStr">
        <is>
          <t>Selling, general and administrative expenses:</t>
        </is>
      </c>
      <c r="C19" s="4" t="inlineStr">
        <is>
          <t xml:space="preserve"> </t>
        </is>
      </c>
      <c r="D19" s="4" t="inlineStr">
        <is>
          <t xml:space="preserve"> </t>
        </is>
      </c>
    </row>
    <row r="20">
      <c r="A20" s="4" t="inlineStr">
        <is>
          <t>Selling and marketing expense</t>
        </is>
      </c>
      <c r="C20" s="5" t="n">
        <v>122934</v>
      </c>
      <c r="D20" s="5" t="n">
        <v>125617</v>
      </c>
    </row>
    <row r="21">
      <c r="A21" s="4" t="inlineStr">
        <is>
          <t>General and administrative expense</t>
        </is>
      </c>
      <c r="C21" s="5" t="n">
        <v>48770</v>
      </c>
      <c r="D21" s="5" t="n">
        <v>54132</v>
      </c>
    </row>
    <row r="22">
      <c r="A22" s="4" t="inlineStr">
        <is>
          <t>Total selling, general and administrative expense</t>
        </is>
      </c>
      <c r="C22" s="5" t="n">
        <v>171704</v>
      </c>
      <c r="D22" s="5" t="n">
        <v>179749</v>
      </c>
    </row>
    <row r="23">
      <c r="A23" s="4" t="inlineStr">
        <is>
          <t>Other segment income (expenses)</t>
        </is>
      </c>
      <c r="B23" s="4" t="inlineStr">
        <is>
          <t>[1]</t>
        </is>
      </c>
      <c r="C23" s="5" t="n">
        <v>8672</v>
      </c>
      <c r="D23" s="5" t="n">
        <v>-5420</v>
      </c>
    </row>
    <row r="24">
      <c r="A24" s="4" t="inlineStr">
        <is>
          <t>NET INCOME FROM CONTINUING OPERATIONS</t>
        </is>
      </c>
      <c r="C24" s="5" t="n">
        <v>22464</v>
      </c>
      <c r="D24" s="5" t="n">
        <v>38948</v>
      </c>
    </row>
    <row r="25">
      <c r="A25" s="4" t="inlineStr">
        <is>
          <t>LOSS ON DISCONTINUED OPERATIONS, NET OF TAX</t>
        </is>
      </c>
      <c r="C25" s="5" t="n">
        <v>0</v>
      </c>
      <c r="D25" s="5" t="n">
        <v>-2120</v>
      </c>
    </row>
    <row r="26">
      <c r="A26" s="4" t="inlineStr">
        <is>
          <t>NET INCOME</t>
        </is>
      </c>
      <c r="C26" s="6" t="n">
        <v>22464</v>
      </c>
      <c r="D26" s="6" t="n">
        <v>36828</v>
      </c>
    </row>
    <row r="27"/>
    <row r="28">
      <c r="A28" s="4" t="inlineStr">
        <is>
          <t xml:space="preserve">[1] “Other segment income (expenses)” during the three months ended March 31, 2025 and 2024, includes “Amortization of acquired intangible assets”, “Other income, net” and “Income tax provision”. </t>
        </is>
      </c>
    </row>
  </sheetData>
  <mergeCells count="4">
    <mergeCell ref="A1:B2"/>
    <mergeCell ref="C1:D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Treasury Stock, Common, Shares</t>
        </is>
      </c>
      <c r="B2" s="4" t="inlineStr">
        <is>
          <t xml:space="preserve"> </t>
        </is>
      </c>
      <c r="C2" s="4" t="inlineStr">
        <is>
          <t xml:space="preserve"> </t>
        </is>
      </c>
      <c r="D2" s="4" t="inlineStr">
        <is>
          <t xml:space="preserve"> </t>
        </is>
      </c>
      <c r="E2" s="4" t="inlineStr">
        <is>
          <t xml:space="preserve"> </t>
        </is>
      </c>
      <c r="F2" s="4" t="inlineStr">
        <is>
          <t xml:space="preserve"> </t>
        </is>
      </c>
      <c r="G2" s="5" t="n">
        <v>-5589218</v>
      </c>
    </row>
    <row r="3">
      <c r="A3" s="4" t="inlineStr">
        <is>
          <t>BALANCE at Dec. 31, 2023</t>
        </is>
      </c>
      <c r="B3" s="6" t="n">
        <v>1202686</v>
      </c>
      <c r="C3" s="6" t="n">
        <v>1726</v>
      </c>
      <c r="D3" s="6" t="n">
        <v>2736934</v>
      </c>
      <c r="E3" s="6" t="n">
        <v>-3110</v>
      </c>
      <c r="F3" s="6" t="n">
        <v>-1343528</v>
      </c>
      <c r="G3" s="6" t="n">
        <v>-189336</v>
      </c>
    </row>
    <row r="4">
      <c r="A4" s="4" t="inlineStr">
        <is>
          <t>BALANCE (in shares) at Dec. 31, 2023</t>
        </is>
      </c>
      <c r="B4" s="4" t="inlineStr">
        <is>
          <t xml:space="preserve"> </t>
        </is>
      </c>
      <c r="C4" s="5" t="n">
        <v>172569051</v>
      </c>
      <c r="D4" s="4" t="inlineStr">
        <is>
          <t xml:space="preserve"> </t>
        </is>
      </c>
      <c r="E4" s="4" t="inlineStr">
        <is>
          <t xml:space="preserve"> </t>
        </is>
      </c>
      <c r="F4" s="4" t="inlineStr">
        <is>
          <t xml:space="preserve"> </t>
        </is>
      </c>
      <c r="G4" s="4" t="inlineStr">
        <is>
          <t xml:space="preserve"> </t>
        </is>
      </c>
    </row>
    <row r="5">
      <c r="A5" s="4" t="inlineStr">
        <is>
          <t>Issuance of ordinary shares under employee stock plans</t>
        </is>
      </c>
      <c r="B5" s="5" t="n">
        <v>11226</v>
      </c>
      <c r="C5" s="6" t="n">
        <v>31</v>
      </c>
      <c r="D5" s="5" t="n">
        <v>11195</v>
      </c>
      <c r="E5" s="4" t="inlineStr">
        <is>
          <t xml:space="preserve"> </t>
        </is>
      </c>
      <c r="F5" s="4" t="inlineStr">
        <is>
          <t xml:space="preserve"> </t>
        </is>
      </c>
      <c r="G5" s="4" t="inlineStr">
        <is>
          <t xml:space="preserve"> </t>
        </is>
      </c>
    </row>
    <row r="6">
      <c r="A6" s="4" t="inlineStr">
        <is>
          <t>Issuance of ordinary shares under employee stock plans (in shares)</t>
        </is>
      </c>
      <c r="B6" s="4" t="inlineStr">
        <is>
          <t xml:space="preserve"> </t>
        </is>
      </c>
      <c r="C6" s="5" t="n">
        <v>3165169</v>
      </c>
      <c r="D6" s="4" t="inlineStr">
        <is>
          <t xml:space="preserve"> </t>
        </is>
      </c>
      <c r="E6" s="4" t="inlineStr">
        <is>
          <t xml:space="preserve"> </t>
        </is>
      </c>
      <c r="F6" s="4" t="inlineStr">
        <is>
          <t xml:space="preserve"> </t>
        </is>
      </c>
      <c r="G6" s="4" t="inlineStr">
        <is>
          <t xml:space="preserve"> </t>
        </is>
      </c>
    </row>
    <row r="7">
      <c r="A7" s="4" t="inlineStr">
        <is>
          <t>Receipt of Alkermes' ordinary shares for the exercise of stock options or to satisfy minimum tax withholding obligations related to share-based awards</t>
        </is>
      </c>
      <c r="B7" s="5" t="n">
        <v>-28349</v>
      </c>
      <c r="C7" s="4" t="inlineStr">
        <is>
          <t xml:space="preserve"> </t>
        </is>
      </c>
      <c r="D7" s="4" t="inlineStr">
        <is>
          <t xml:space="preserve"> </t>
        </is>
      </c>
      <c r="E7" s="4" t="inlineStr">
        <is>
          <t xml:space="preserve"> </t>
        </is>
      </c>
      <c r="F7" s="4" t="inlineStr">
        <is>
          <t xml:space="preserve"> </t>
        </is>
      </c>
      <c r="G7" s="6" t="n">
        <v>-28349</v>
      </c>
    </row>
    <row r="8">
      <c r="A8" s="4" t="inlineStr">
        <is>
          <t>Receipt of Alkermes' ordinary shares for the exercise of stock options or to satisfy minimum tax withholding obligations related to share-based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960486</v>
      </c>
    </row>
    <row r="9">
      <c r="A9" s="4" t="inlineStr">
        <is>
          <t>Share-based compensation</t>
        </is>
      </c>
      <c r="B9" s="5" t="n">
        <v>32863</v>
      </c>
      <c r="C9" s="4" t="inlineStr">
        <is>
          <t xml:space="preserve"> </t>
        </is>
      </c>
      <c r="D9" s="5" t="n">
        <v>32863</v>
      </c>
      <c r="E9" s="4" t="inlineStr">
        <is>
          <t xml:space="preserve"> </t>
        </is>
      </c>
      <c r="F9" s="4" t="inlineStr">
        <is>
          <t xml:space="preserve"> </t>
        </is>
      </c>
      <c r="G9" s="4" t="inlineStr">
        <is>
          <t xml:space="preserve"> </t>
        </is>
      </c>
    </row>
    <row r="10">
      <c r="A10" s="4" t="inlineStr">
        <is>
          <t>Unrealized gain (loss) on marketable securities, net of tax benefit</t>
        </is>
      </c>
      <c r="B10" s="5" t="n">
        <v>-491</v>
      </c>
      <c r="C10" s="4" t="inlineStr">
        <is>
          <t xml:space="preserve"> </t>
        </is>
      </c>
      <c r="D10" s="4" t="inlineStr">
        <is>
          <t xml:space="preserve"> </t>
        </is>
      </c>
      <c r="E10" s="5" t="n">
        <v>-491</v>
      </c>
      <c r="F10" s="4" t="inlineStr">
        <is>
          <t xml:space="preserve"> </t>
        </is>
      </c>
      <c r="G10" s="4" t="inlineStr">
        <is>
          <t xml:space="preserve"> </t>
        </is>
      </c>
    </row>
    <row r="11">
      <c r="A11" s="4" t="inlineStr">
        <is>
          <t>Net Income (Loss)</t>
        </is>
      </c>
      <c r="B11" s="5" t="n">
        <v>36828</v>
      </c>
      <c r="C11" s="4" t="inlineStr">
        <is>
          <t xml:space="preserve"> </t>
        </is>
      </c>
      <c r="D11" s="4" t="inlineStr">
        <is>
          <t xml:space="preserve"> </t>
        </is>
      </c>
      <c r="E11" s="4" t="inlineStr">
        <is>
          <t xml:space="preserve"> </t>
        </is>
      </c>
      <c r="F11" s="5" t="n">
        <v>36828</v>
      </c>
      <c r="G11" s="4" t="inlineStr">
        <is>
          <t xml:space="preserve"> </t>
        </is>
      </c>
    </row>
    <row r="12">
      <c r="A12" s="4" t="inlineStr">
        <is>
          <t>BALANCE at Mar. 31, 2024</t>
        </is>
      </c>
      <c r="B12" s="6" t="n">
        <v>1254763</v>
      </c>
      <c r="C12" s="6" t="n">
        <v>1757</v>
      </c>
      <c r="D12" s="5" t="n">
        <v>2780992</v>
      </c>
      <c r="E12" s="5" t="n">
        <v>-3601</v>
      </c>
      <c r="F12" s="5" t="n">
        <v>-1306700</v>
      </c>
      <c r="G12" s="6" t="n">
        <v>-217685</v>
      </c>
    </row>
    <row r="13">
      <c r="A13" s="4" t="inlineStr">
        <is>
          <t>BALANCE (in shares) at Mar. 31, 2024</t>
        </is>
      </c>
      <c r="B13" s="4" t="inlineStr">
        <is>
          <t xml:space="preserve"> </t>
        </is>
      </c>
      <c r="C13" s="5" t="n">
        <v>175734220</v>
      </c>
      <c r="D13" s="4" t="inlineStr">
        <is>
          <t xml:space="preserve"> </t>
        </is>
      </c>
      <c r="E13" s="4" t="inlineStr">
        <is>
          <t xml:space="preserve"> </t>
        </is>
      </c>
      <c r="F13" s="4" t="inlineStr">
        <is>
          <t xml:space="preserve"> </t>
        </is>
      </c>
      <c r="G13" s="4" t="inlineStr">
        <is>
          <t xml:space="preserve"> </t>
        </is>
      </c>
    </row>
    <row r="14">
      <c r="A14" s="4" t="inlineStr">
        <is>
          <t>Treasury Stock, Commo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549704</v>
      </c>
    </row>
    <row r="15">
      <c r="A15" s="4" t="inlineStr">
        <is>
          <t>Treasury Stock, Common, Shares</t>
        </is>
      </c>
      <c r="B15" s="5" t="n">
        <v>14493791</v>
      </c>
      <c r="C15" s="4" t="inlineStr">
        <is>
          <t xml:space="preserve"> </t>
        </is>
      </c>
      <c r="D15" s="4" t="inlineStr">
        <is>
          <t xml:space="preserve"> </t>
        </is>
      </c>
      <c r="E15" s="4" t="inlineStr">
        <is>
          <t xml:space="preserve"> </t>
        </is>
      </c>
      <c r="F15" s="4" t="inlineStr">
        <is>
          <t xml:space="preserve"> </t>
        </is>
      </c>
      <c r="G15" s="5" t="n">
        <v>-14493791</v>
      </c>
    </row>
    <row r="16">
      <c r="A16" s="4" t="inlineStr">
        <is>
          <t>BALANCE at Dec. 31, 2024</t>
        </is>
      </c>
      <c r="B16" s="6" t="n">
        <v>1464977</v>
      </c>
      <c r="C16" s="6" t="n">
        <v>1767</v>
      </c>
      <c r="D16" s="5" t="n">
        <v>2860890</v>
      </c>
      <c r="E16" s="5" t="n">
        <v>-1967</v>
      </c>
      <c r="F16" s="5" t="n">
        <v>-976458</v>
      </c>
      <c r="G16" s="6" t="n">
        <v>-419255</v>
      </c>
    </row>
    <row r="17">
      <c r="A17" s="4" t="inlineStr">
        <is>
          <t>BALANCE (in shares) at Dec. 31, 2024</t>
        </is>
      </c>
      <c r="B17" s="4" t="inlineStr">
        <is>
          <t xml:space="preserve"> </t>
        </is>
      </c>
      <c r="C17" s="5" t="n">
        <v>176670785</v>
      </c>
      <c r="D17" s="4" t="inlineStr">
        <is>
          <t xml:space="preserve"> </t>
        </is>
      </c>
      <c r="E17" s="4" t="inlineStr">
        <is>
          <t xml:space="preserve"> </t>
        </is>
      </c>
      <c r="F17" s="4" t="inlineStr">
        <is>
          <t xml:space="preserve"> </t>
        </is>
      </c>
      <c r="G17" s="4" t="inlineStr">
        <is>
          <t xml:space="preserve"> </t>
        </is>
      </c>
    </row>
    <row r="18">
      <c r="A18" s="4" t="inlineStr">
        <is>
          <t>Issuance of ordinary shares under employee stock plans</t>
        </is>
      </c>
      <c r="B18" s="5" t="n">
        <v>29528</v>
      </c>
      <c r="C18" s="6" t="n">
        <v>35</v>
      </c>
      <c r="D18" s="5" t="n">
        <v>29493</v>
      </c>
      <c r="E18" s="4" t="inlineStr">
        <is>
          <t xml:space="preserve"> </t>
        </is>
      </c>
      <c r="F18" s="4" t="inlineStr">
        <is>
          <t xml:space="preserve"> </t>
        </is>
      </c>
      <c r="G18" s="4" t="inlineStr">
        <is>
          <t xml:space="preserve"> </t>
        </is>
      </c>
    </row>
    <row r="19">
      <c r="A19" s="4" t="inlineStr">
        <is>
          <t>Issuance of ordinary shares under employee stock plans (in shares)</t>
        </is>
      </c>
      <c r="B19" s="4" t="inlineStr">
        <is>
          <t xml:space="preserve"> </t>
        </is>
      </c>
      <c r="C19" s="5" t="n">
        <v>3510611</v>
      </c>
      <c r="D19" s="4" t="inlineStr">
        <is>
          <t xml:space="preserve"> </t>
        </is>
      </c>
      <c r="E19" s="4" t="inlineStr">
        <is>
          <t xml:space="preserve"> </t>
        </is>
      </c>
      <c r="F19" s="4" t="inlineStr">
        <is>
          <t xml:space="preserve"> </t>
        </is>
      </c>
      <c r="G19" s="4" t="inlineStr">
        <is>
          <t xml:space="preserve"> </t>
        </is>
      </c>
    </row>
    <row r="20">
      <c r="A20" s="4" t="inlineStr">
        <is>
          <t>Receipt of Alkermes' ordinary shares for the exercise of stock options or to satisfy minimum tax withholding obligations related to share-based awards</t>
        </is>
      </c>
      <c r="B20" s="5" t="n">
        <v>-28781</v>
      </c>
      <c r="C20" s="4" t="inlineStr">
        <is>
          <t xml:space="preserve"> </t>
        </is>
      </c>
      <c r="D20" s="4" t="inlineStr">
        <is>
          <t xml:space="preserve"> </t>
        </is>
      </c>
      <c r="E20" s="4" t="inlineStr">
        <is>
          <t xml:space="preserve"> </t>
        </is>
      </c>
      <c r="F20" s="4" t="inlineStr">
        <is>
          <t xml:space="preserve"> </t>
        </is>
      </c>
      <c r="G20" s="6" t="n">
        <v>-28781</v>
      </c>
    </row>
    <row r="21">
      <c r="A21" s="4" t="inlineStr">
        <is>
          <t>Receipt of Alkermes' ordinary shares for the exercise of stock options or to satisfy minimum tax withholding obligations related to share-based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834590</v>
      </c>
    </row>
    <row r="22">
      <c r="A22" s="4" t="inlineStr">
        <is>
          <t>Share-based compensation</t>
        </is>
      </c>
      <c r="B22" s="5" t="n">
        <v>22883</v>
      </c>
      <c r="C22" s="4" t="inlineStr">
        <is>
          <t xml:space="preserve"> </t>
        </is>
      </c>
      <c r="D22" s="5" t="n">
        <v>22883</v>
      </c>
      <c r="E22" s="4" t="inlineStr">
        <is>
          <t xml:space="preserve"> </t>
        </is>
      </c>
      <c r="F22" s="4" t="inlineStr">
        <is>
          <t xml:space="preserve"> </t>
        </is>
      </c>
      <c r="G22" s="4" t="inlineStr">
        <is>
          <t xml:space="preserve"> </t>
        </is>
      </c>
    </row>
    <row r="23">
      <c r="A23" s="4" t="inlineStr">
        <is>
          <t>Unrealized gain (loss) on marketable securities, net of tax benefit</t>
        </is>
      </c>
      <c r="B23" s="5" t="n">
        <v>512</v>
      </c>
      <c r="C23" s="4" t="inlineStr">
        <is>
          <t xml:space="preserve"> </t>
        </is>
      </c>
      <c r="D23" s="4" t="inlineStr">
        <is>
          <t xml:space="preserve"> </t>
        </is>
      </c>
      <c r="E23" s="5" t="n">
        <v>512</v>
      </c>
      <c r="F23" s="4" t="inlineStr">
        <is>
          <t xml:space="preserve"> </t>
        </is>
      </c>
      <c r="G23" s="4" t="inlineStr">
        <is>
          <t xml:space="preserve"> </t>
        </is>
      </c>
    </row>
    <row r="24">
      <c r="A24" s="4" t="inlineStr">
        <is>
          <t>Net Income (Loss)</t>
        </is>
      </c>
      <c r="B24" s="5" t="n">
        <v>22464</v>
      </c>
      <c r="C24" s="4" t="inlineStr">
        <is>
          <t xml:space="preserve"> </t>
        </is>
      </c>
      <c r="D24" s="4" t="inlineStr">
        <is>
          <t xml:space="preserve"> </t>
        </is>
      </c>
      <c r="E24" s="4" t="inlineStr">
        <is>
          <t xml:space="preserve"> </t>
        </is>
      </c>
      <c r="F24" s="5" t="n">
        <v>22464</v>
      </c>
      <c r="G24" s="4" t="inlineStr">
        <is>
          <t xml:space="preserve"> </t>
        </is>
      </c>
    </row>
    <row r="25">
      <c r="A25" s="4" t="inlineStr">
        <is>
          <t>BALANCE at Mar. 31, 2025</t>
        </is>
      </c>
      <c r="B25" s="6" t="n">
        <v>1511583</v>
      </c>
      <c r="C25" s="6" t="n">
        <v>1802</v>
      </c>
      <c r="D25" s="6" t="n">
        <v>2913266</v>
      </c>
      <c r="E25" s="6" t="n">
        <v>-1455</v>
      </c>
      <c r="F25" s="6" t="n">
        <v>-953994</v>
      </c>
      <c r="G25" s="6" t="n">
        <v>-448036</v>
      </c>
    </row>
    <row r="26">
      <c r="A26" s="4" t="inlineStr">
        <is>
          <t>BALANCE (in shares) at Mar. 31, 2025</t>
        </is>
      </c>
      <c r="B26" s="4" t="inlineStr">
        <is>
          <t xml:space="preserve"> </t>
        </is>
      </c>
      <c r="C26" s="5" t="n">
        <v>180181396</v>
      </c>
      <c r="D26" s="4" t="inlineStr">
        <is>
          <t xml:space="preserve"> </t>
        </is>
      </c>
      <c r="E26" s="4" t="inlineStr">
        <is>
          <t xml:space="preserve"> </t>
        </is>
      </c>
      <c r="F26" s="4" t="inlineStr">
        <is>
          <t xml:space="preserve"> </t>
        </is>
      </c>
      <c r="G26" s="4" t="inlineStr">
        <is>
          <t xml:space="preserve"> </t>
        </is>
      </c>
    </row>
    <row r="27">
      <c r="A27" s="4" t="inlineStr">
        <is>
          <t>Treasury Stock, Common, Shares</t>
        </is>
      </c>
      <c r="B27" s="5" t="n">
        <v>15328381</v>
      </c>
      <c r="C27" s="4" t="inlineStr">
        <is>
          <t xml:space="preserve"> </t>
        </is>
      </c>
      <c r="D27" s="4" t="inlineStr">
        <is>
          <t xml:space="preserve"> </t>
        </is>
      </c>
      <c r="E27" s="4" t="inlineStr">
        <is>
          <t xml:space="preserve"> </t>
        </is>
      </c>
      <c r="F27" s="4" t="inlineStr">
        <is>
          <t xml:space="preserve"> </t>
        </is>
      </c>
      <c r="G27" s="5" t="n">
        <v>-15328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26" customWidth="1" min="3" max="3"/>
  </cols>
  <sheetData>
    <row r="1">
      <c r="A1" s="1" t="inlineStr">
        <is>
          <t>Commitments and Contingent Liabilities - Additional Information (Details)</t>
        </is>
      </c>
      <c r="B1" s="2" t="inlineStr">
        <is>
          <t>1 Months Ended</t>
        </is>
      </c>
      <c r="C1" s="2" t="inlineStr">
        <is>
          <t>3 Months Ended</t>
        </is>
      </c>
    </row>
    <row r="2">
      <c r="B2" s="2" t="inlineStr">
        <is>
          <t>Jan. 31, 2023 USD ($)</t>
        </is>
      </c>
      <c r="C2" s="2" t="inlineStr">
        <is>
          <t>Mar. 31, 2025 USD ($) ft²</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6" t="n">
        <v>0</v>
      </c>
    </row>
    <row r="5">
      <c r="A5" s="4" t="inlineStr">
        <is>
          <t>Additional sought value for damages as part of requested modification</t>
        </is>
      </c>
      <c r="B5" s="6" t="n">
        <v>66000000</v>
      </c>
      <c r="C5" s="4" t="inlineStr">
        <is>
          <t xml:space="preserve"> </t>
        </is>
      </c>
    </row>
    <row r="6">
      <c r="A6" s="4" t="inlineStr">
        <is>
          <t>852 Winter Street Leas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Area of real estate property | ft²</t>
        </is>
      </c>
      <c r="B8" s="4" t="inlineStr">
        <is>
          <t xml:space="preserve"> </t>
        </is>
      </c>
      <c r="C8" s="5" t="n">
        <v>180000</v>
      </c>
    </row>
    <row r="9">
      <c r="A9" s="4" t="inlineStr">
        <is>
          <t>Guaranty date</t>
        </is>
      </c>
      <c r="B9" s="4" t="inlineStr">
        <is>
          <t xml:space="preserve"> </t>
        </is>
      </c>
      <c r="C9" s="4" t="inlineStr">
        <is>
          <t>May 16,  2014</t>
        </is>
      </c>
    </row>
    <row r="10">
      <c r="A10" s="4" t="inlineStr">
        <is>
          <t>Fair value of guarantee</t>
        </is>
      </c>
      <c r="B10" s="4" t="inlineStr">
        <is>
          <t xml:space="preserve"> </t>
        </is>
      </c>
      <c r="C10"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provision (benefit)</t>
        </is>
      </c>
      <c r="B4" s="6" t="n">
        <v>168</v>
      </c>
      <c r="C4" s="6" t="n">
        <v>-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464</v>
      </c>
      <c r="C4" s="6" t="n">
        <v>368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23Z</dcterms:created>
  <dcterms:modified xmlns:dcterms="http://purl.org/dc/terms/" xmlns:xsi="http://www.w3.org/2001/XMLSchema-instance" xsi:type="dcterms:W3CDTF">2025-05-01T20:05:25Z</dcterms:modified>
</cp:coreProperties>
</file>